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Goodwill and Other Intangibles" sheetId="13" state="visible" r:id="rId13"/>
    <sheet xmlns:r="http://schemas.openxmlformats.org/officeDocument/2006/relationships" name="Accrued Expenses and Other Curr" sheetId="14" state="visible" r:id="rId14"/>
    <sheet xmlns:r="http://schemas.openxmlformats.org/officeDocument/2006/relationships" name="Warranties" sheetId="15" state="visible" r:id="rId15"/>
    <sheet xmlns:r="http://schemas.openxmlformats.org/officeDocument/2006/relationships" name="Other Liabilities" sheetId="16" state="visible" r:id="rId16"/>
    <sheet xmlns:r="http://schemas.openxmlformats.org/officeDocument/2006/relationships" name="Reinsurance and Insurance Loss " sheetId="17" state="visible" r:id="rId17"/>
    <sheet xmlns:r="http://schemas.openxmlformats.org/officeDocument/2006/relationships" name="Commitments and Contingencies" sheetId="18" state="visible" r:id="rId18"/>
    <sheet xmlns:r="http://schemas.openxmlformats.org/officeDocument/2006/relationships" name="Stockholders' Equity and Redeem"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ommitments and Contingencies (" sheetId="26" state="visible" r:id="rId26"/>
    <sheet xmlns:r="http://schemas.openxmlformats.org/officeDocument/2006/relationships" name="Fair Value Measurements (Polici" sheetId="27" state="visible" r:id="rId27"/>
    <sheet xmlns:r="http://schemas.openxmlformats.org/officeDocument/2006/relationships" name="Revenue from Contracts with C_2" sheetId="28" state="visible" r:id="rId28"/>
    <sheet xmlns:r="http://schemas.openxmlformats.org/officeDocument/2006/relationships" name="Restricted Cash (Tables)"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Consumer Loans Receivable (Tabl" sheetId="32" state="visible" r:id="rId32"/>
    <sheet xmlns:r="http://schemas.openxmlformats.org/officeDocument/2006/relationships" name="Commercial Loans Receivable (Ta" sheetId="33" state="visible" r:id="rId33"/>
    <sheet xmlns:r="http://schemas.openxmlformats.org/officeDocument/2006/relationships" name="Property, Plant and Equipment_2" sheetId="34" state="visible" r:id="rId34"/>
    <sheet xmlns:r="http://schemas.openxmlformats.org/officeDocument/2006/relationships" name="Goodwill and Other Intangibles " sheetId="35" state="visible" r:id="rId35"/>
    <sheet xmlns:r="http://schemas.openxmlformats.org/officeDocument/2006/relationships" name="Accrued Expenses and Other Cu_2" sheetId="36" state="visible" r:id="rId36"/>
    <sheet xmlns:r="http://schemas.openxmlformats.org/officeDocument/2006/relationships" name="Warranties (Tables)" sheetId="37" state="visible" r:id="rId37"/>
    <sheet xmlns:r="http://schemas.openxmlformats.org/officeDocument/2006/relationships" name="Other Liabilities (Tables)" sheetId="38" state="visible" r:id="rId38"/>
    <sheet xmlns:r="http://schemas.openxmlformats.org/officeDocument/2006/relationships" name="Reinsurance and Insurance Los_2" sheetId="39" state="visible" r:id="rId39"/>
    <sheet xmlns:r="http://schemas.openxmlformats.org/officeDocument/2006/relationships" name="Commitments and Contingencies_2" sheetId="40" state="visible" r:id="rId40"/>
    <sheet xmlns:r="http://schemas.openxmlformats.org/officeDocument/2006/relationships" name="Stockholders' Equity and Rede_2"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Business Segment Information (T" sheetId="44" state="visible" r:id="rId44"/>
    <sheet xmlns:r="http://schemas.openxmlformats.org/officeDocument/2006/relationships" name="Basis of Presentation (Principl" sheetId="45" state="visible" r:id="rId45"/>
    <sheet xmlns:r="http://schemas.openxmlformats.org/officeDocument/2006/relationships" name="Revenue from Contracts with C_3" sheetId="46" state="visible" r:id="rId46"/>
    <sheet xmlns:r="http://schemas.openxmlformats.org/officeDocument/2006/relationships" name="Restricted Cash (Details)" sheetId="47" state="visible" r:id="rId47"/>
    <sheet xmlns:r="http://schemas.openxmlformats.org/officeDocument/2006/relationships" name="Restricted Cash Reconciliation " sheetId="48" state="visible" r:id="rId48"/>
    <sheet xmlns:r="http://schemas.openxmlformats.org/officeDocument/2006/relationships" name="Investments (Details)" sheetId="49" state="visible" r:id="rId49"/>
    <sheet xmlns:r="http://schemas.openxmlformats.org/officeDocument/2006/relationships" name="Investments (Amortized cost and" sheetId="50" state="visible" r:id="rId50"/>
    <sheet xmlns:r="http://schemas.openxmlformats.org/officeDocument/2006/relationships" name="Investments (Contractual Maturi" sheetId="51" state="visible" r:id="rId51"/>
    <sheet xmlns:r="http://schemas.openxmlformats.org/officeDocument/2006/relationships" name="Investments (Recognized Gains a" sheetId="52" state="visible" r:id="rId52"/>
    <sheet xmlns:r="http://schemas.openxmlformats.org/officeDocument/2006/relationships" name="Inventories (Details)" sheetId="53" state="visible" r:id="rId53"/>
    <sheet xmlns:r="http://schemas.openxmlformats.org/officeDocument/2006/relationships" name="Consumer Loans Receivable (Summ" sheetId="54" state="visible" r:id="rId54"/>
    <sheet xmlns:r="http://schemas.openxmlformats.org/officeDocument/2006/relationships" name="Consumer Loans Receivable (Allo" sheetId="55" state="visible" r:id="rId55"/>
    <sheet xmlns:r="http://schemas.openxmlformats.org/officeDocument/2006/relationships" name="Consumer Loans Receivable (Loan" sheetId="56" state="visible" r:id="rId56"/>
    <sheet xmlns:r="http://schemas.openxmlformats.org/officeDocument/2006/relationships" name="Delinquency status of consumer " sheetId="57" state="visible" r:id="rId57"/>
    <sheet xmlns:r="http://schemas.openxmlformats.org/officeDocument/2006/relationships" name="Consumer Loans Receivable (Cons" sheetId="58" state="visible" r:id="rId58"/>
    <sheet xmlns:r="http://schemas.openxmlformats.org/officeDocument/2006/relationships" name="Consumer Loans Receivable (Narr" sheetId="59" state="visible" r:id="rId59"/>
    <sheet xmlns:r="http://schemas.openxmlformats.org/officeDocument/2006/relationships" name="Commercial Loans Receivable (Co" sheetId="60" state="visible" r:id="rId60"/>
    <sheet xmlns:r="http://schemas.openxmlformats.org/officeDocument/2006/relationships" name="Commercial Loans Receivable (Ch" sheetId="61" state="visible" r:id="rId61"/>
    <sheet xmlns:r="http://schemas.openxmlformats.org/officeDocument/2006/relationships" name="Commercial Loans Receivable (_2" sheetId="62" state="visible" r:id="rId62"/>
    <sheet xmlns:r="http://schemas.openxmlformats.org/officeDocument/2006/relationships" name="Commercial Loans Receivable (_3" sheetId="63" state="visible" r:id="rId63"/>
    <sheet xmlns:r="http://schemas.openxmlformats.org/officeDocument/2006/relationships" name="Commercial Loans Receivable (Na"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Accrued Expenses and Other Cu_3" sheetId="69" state="visible" r:id="rId69"/>
    <sheet xmlns:r="http://schemas.openxmlformats.org/officeDocument/2006/relationships" name="Warranties (Activity for Estima" sheetId="70" state="visible" r:id="rId70"/>
    <sheet xmlns:r="http://schemas.openxmlformats.org/officeDocument/2006/relationships" name="Other Liabilities (Details)" sheetId="71" state="visible" r:id="rId71"/>
    <sheet xmlns:r="http://schemas.openxmlformats.org/officeDocument/2006/relationships" name="Reinsurance and Insurance Los_3" sheetId="72" state="visible" r:id="rId72"/>
    <sheet xmlns:r="http://schemas.openxmlformats.org/officeDocument/2006/relationships" name="Reinsurance and Insurance Los_4" sheetId="73" state="visible" r:id="rId73"/>
    <sheet xmlns:r="http://schemas.openxmlformats.org/officeDocument/2006/relationships" name="Reinsurance and Insurance Los_5"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tockholders' Equity and Rede_3" sheetId="77" state="visible" r:id="rId77"/>
    <sheet xmlns:r="http://schemas.openxmlformats.org/officeDocument/2006/relationships" name="Earnings Per Share (Details)" sheetId="78" state="visible" r:id="rId78"/>
    <sheet xmlns:r="http://schemas.openxmlformats.org/officeDocument/2006/relationships" name="Summary of the Fair Value and C" sheetId="79" state="visible" r:id="rId79"/>
    <sheet xmlns:r="http://schemas.openxmlformats.org/officeDocument/2006/relationships" name="Fair Value Measurements (Assump" sheetId="80" state="visible" r:id="rId80"/>
    <sheet xmlns:r="http://schemas.openxmlformats.org/officeDocument/2006/relationships" name="Related Party Transactions (Det" sheetId="81" state="visible" r:id="rId81"/>
    <sheet xmlns:r="http://schemas.openxmlformats.org/officeDocument/2006/relationships" name="Business Segment Information (D"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Entity Central Index Key</t>
        </is>
      </c>
      <c r="B4" s="4" t="inlineStr">
        <is>
          <t>0000278166</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01,  2022</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8822</t>
        </is>
      </c>
      <c r="C10" s="4" t="inlineStr">
        <is>
          <t xml:space="preserve"> </t>
        </is>
      </c>
    </row>
    <row r="11">
      <c r="A11" s="4" t="inlineStr">
        <is>
          <t>Entity Registrant Name</t>
        </is>
      </c>
      <c r="B11" s="4" t="inlineStr">
        <is>
          <t>CAVCO INDUSTR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2405642</t>
        </is>
      </c>
      <c r="C13" s="4" t="inlineStr">
        <is>
          <t xml:space="preserve"> </t>
        </is>
      </c>
    </row>
    <row r="14">
      <c r="A14" s="4" t="inlineStr">
        <is>
          <t>Entity Address, Address Line One</t>
        </is>
      </c>
      <c r="B14" s="4" t="inlineStr">
        <is>
          <t>3636 North Central Ave, Ste 1200</t>
        </is>
      </c>
      <c r="C14" s="4" t="inlineStr">
        <is>
          <t xml:space="preserve"> </t>
        </is>
      </c>
    </row>
    <row r="15">
      <c r="A15" s="4" t="inlineStr">
        <is>
          <t>Entity Address, City or Town</t>
        </is>
      </c>
      <c r="B15" s="4" t="inlineStr">
        <is>
          <t>Phoenix</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012</t>
        </is>
      </c>
      <c r="C17" s="4" t="inlineStr">
        <is>
          <t xml:space="preserve"> </t>
        </is>
      </c>
    </row>
    <row r="18">
      <c r="A18" s="4" t="inlineStr">
        <is>
          <t>City Area Code</t>
        </is>
      </c>
      <c r="B18" s="4" t="inlineStr">
        <is>
          <t>602</t>
        </is>
      </c>
      <c r="C18" s="4" t="inlineStr">
        <is>
          <t xml:space="preserve"> </t>
        </is>
      </c>
    </row>
    <row r="19">
      <c r="A19" s="4" t="inlineStr">
        <is>
          <t>Local Phone Number</t>
        </is>
      </c>
      <c r="B19" s="4" t="inlineStr">
        <is>
          <t>256-6263</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VC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909339</v>
      </c>
    </row>
    <row r="30">
      <c r="A30" s="4" t="inlineStr">
        <is>
          <t>Current Fiscal Year End Date</t>
        </is>
      </c>
      <c r="B30" s="4" t="inlineStr">
        <is>
          <t>--04-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6 Months Ended</t>
        </is>
      </c>
    </row>
    <row r="2">
      <c r="B2" s="2" t="inlineStr">
        <is>
          <t>Oct. 01, 2022</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October 1, April 2, Loans held for investment, previously securitized $ 23,241 $ 26,014 Loans held for investment 14,213 14,771 Loans held for sale 11,035 8,500 Construction advances 993 3,547 49,482 52,832 Deferred financing fees and other, net (773) (833) Allowance for loan losses (1,739) (2,115) 46,970 49,884 Less current portion (18,400) (20,639) $ 28,570 $ 29,245 The following table represents changes in the estimated allowance for loan losses, including related additions and deductions to the allowance for loan losses (in thousands): Three Months Ended Six Months Ended October 1, October 2, October 1, October 2, Allowance for loan losses at beginning of period $ 1,905 $ 2,918 $ 2,115 $ 3,188 Change in estimated loan losses, net (166) 210 (376) (57) Charge-offs — (329) (19) (332) Recoveries — — 19 — Allowance for loan losses at end of period $ 1,739 $ 2,799 $ 1,739 $ 2,799 The consumer loans held for investment had the following characteristics: October 1, April 2, Weighted average contractual interest rate 8.3 % 8.3 % Weighted average effective interest rate 9.0 % 9.2 % Weighted average months to maturity 150 151 The following table is a consolidated summary of the delinquency status of the outstanding consumer loans receivable (in thousands): October 1, April 2, Current $ 47,539 $ 49,546 31 to 60 days 336 1,202 61 to 90 days 361 41 91+ days 1,246 2,043 $ 49,482 $ 52,832 The following tables disaggregate the principal value of consumer loans receivable by credit quality indicator and fiscal year of origination (in thousands): October 1, 2022 2023 2022 2021 2020 2019 Prior Total Prime- FICO score 680 and greater $ 8,596 $ 1,624 $ 1,064 $ 2,411 $ 1,265 $ 19,014 $ 33,974 Near Prime- FICO score 620-679 1,049 153 1,022 1,135 1,615 9,116 14,090 Sub-Prime- FICO score less than 620 — — 20 52 — 1,173 1,245 No FICO score — — — 16 25 132 173 $ 9,645 $ 1,777 $ 2,106 $ 3,614 $ 2,905 $ 29,435 $ 49,482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As of October 1, 2022 and April 2, 2022, 43% and 39% of the outstanding principal balance of the consumer loans receivable portfolio was concentrated in Texas, respectively, and 16% and 17%, respectively was concentrated in Florida. Other than Texas and Florida, no sta te had concentrations in excess of 10% of the outstanding principal balance of the consumer loans receivable as of October 1, 2022 or April 2, 2022. Repossessed homes totaled approximately $375,000 and $499,000 as of October 1, 2022 and April 2, 2022, respectively, and are included in Prepaid expenses and other current assets on the Consolidated Balance Sheets. Foreclosure or similar proceedings in progress totaled approximately $605,000 and $1.1 million as of October 1, 2022 and April 2,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6 Months Ended</t>
        </is>
      </c>
    </row>
    <row r="2">
      <c r="B2" s="2" t="inlineStr">
        <is>
          <t>Oct. 01, 2022</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perators and residential developers. Commercial loans receivable (including from affiliates), net consisted of the following (in thousands): October 1, April 2, Loans receivable $ 77,345 $ 69,693 Allowance for loan losses (1,123) (1,011) Deferred financing fees, net (117) (116) 76,105 68,566 Less current portion (32,663) (32,644) $ 43,442 $ 35,922 The commercial loans receivable balance had the following characteristics: October 1, April 2, Weighted average contractual interest rate 6.1 % 6.4 % Weighted average months outstanding 9 9 The following table represents changes in the estimated allowance for loan losses (in thousands): Three Months Ended Six Months Ended October 1, October 2, October 1, October 2, Balance at beginning of period $ 1,054 $ 785 $ 1,011 $ 816 Change in estimated loan losses, net 69 41 112 10 Balance at end of period $ 1,123 $ 826 $ 1,123 $ 826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As of October 1, 2022 and April 2, 2022, there were no commercial loans considered watch list or nonperforming. The following table disaggregates the principal value of our commercial loans receivable by fiscal year of origination (in thousands): October 1, 2022 2023 2022 2021 2020 2019 Prior Total Performing $ 43,323 $ 23,047 $ 6,698 $ 2,561 $ 815 $ 901 $ 77,345 April 2, 2022 2022 2021 2020 2019 2018 Prior Total Performing $ 52,592 $ 10,181 $ 4,031 $ 1,391 $ 1,498 $ — $ 69,693 As of October 1, 2022, there were no commercial loans 90 days or more past due that were still accruing interest, and we were not aware of any potential problem loans that would have a material effect on the commercial loans receivable balance. As of October 1, 2022 and April 2, 2022, we had concentrations of our outstanding principal balance of the commercial loans receivable balance in New York of 19% and 25%, respectively. No other state had concentrations in excess of 10% of the outstanding principal balance of the commercial loans receivable as of October 1, 2022 or April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Oct. 0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October 1, April 2, Property, plant and equipment, at cost Land $ 34,777 $ 32,154 Buildings and improvements 142,890 100,775 Machinery and equipment 56,601 48,638 Construction in progress 12,474 29,281 246,742 210,848 Accumulated depreciation (56,774) (46,832) $ 189,968 $ 164,016 Depreciation expense for the three and six months ended October 1, 2022 was $3.8 million and $7.3 million, respectively. Depreciation expense for the three and six months ended October 2, 2021 was $1.4 million and $2.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Oct. 01,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and other intangibles, net, consisted of the following (in thousands): October 1, 2022 April 2, 2022 Gross Accumulated Net Gross Accumulated Net Indefinite-lived Goodwill $ 100,577 $ — $ 100,577 $ 100,993 $ — $ 100,993 Trademarks and trade names 15,680 — 15,680 15,680 — 15,680 State insurance licenses 1,100 — 1,100 1,100 — 1,100 117,357 — 117,357 117,773 — 117,773 Finite-lived Customer relationships 19,500 (9,334) 10,166 19,500 (8,392) 11,108 Other 1,924 (1,420) 504 1,924 (1,353) 571 $ 138,781 $ (10,754) $ 128,027 $ 139,197 $ (9,745) $ 129,452 Amortization expense recognized on intangible assets was $502,000 and $1.0 million for the three and six months ended October 1, 2022, respectively. Amortization expense recognized on intangible assets was $166,000 and $339,000 for the three and six months ended October 2, 2021, respectively. Expected amortization for future fiscal years is as follows (in thousands): Remainder of fiscal year $ 1,003 2024 1,339 2025 1,300 2026 1,258 2027 1,185 2028 1,079 Thereafter 3,506 During the second fiscal quarter, we finalized the purchase price allocation related to the Commodore acquisition, and recorded purchase accounting adjustments that did not have a material effect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Oct. 0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October 1, April 2, Salaries, wages and benefits $ 55,232 $ 54,172 Customer deposits 48,255 56,318 Estimated warranties 30,841 26,250 Unearned insurance premiums 26,453 24,917 Accrued volume rebates 24,897 18,641 Other 77,718 70,790 $ 263,396 $ 251,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Oct. 01, 2022</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Six Months Ended October 1, October 2, October 1, October 2, Balance at beginning of period $ 28,802 $ 19,344 $ 26,250 $ 18,032 Purchase accounting additions — 6,928 — 6,928 Charged to costs and expenses 13,623 7,994 28,627 17,119 Payments and deductions (11,584) (8,521) (24,036) (16,334) Balance at end of period $ 30,841 $ 25,745 $ 30,841 $ 25,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6 Months Ended</t>
        </is>
      </c>
    </row>
    <row r="2">
      <c r="B2" s="2" t="inlineStr">
        <is>
          <t>Oct. 01, 2022</t>
        </is>
      </c>
    </row>
    <row r="3">
      <c r="A3" s="3" t="inlineStr">
        <is>
          <t>Debt Disclosure [Abstract]</t>
        </is>
      </c>
      <c r="B3" s="4" t="inlineStr">
        <is>
          <t xml:space="preserve"> </t>
        </is>
      </c>
    </row>
    <row r="4">
      <c r="A4" s="4" t="inlineStr">
        <is>
          <t>Other Liabilities</t>
        </is>
      </c>
      <c r="B4" s="4" t="inlineStr">
        <is>
          <t xml:space="preserve">Other Liabilities The following table summarizes the non-current portion of our other liabilities (in thousands): October 1, April 2, Finance lease payables $ 6,280 $ 6,316 Other secured financing 2,585 2,933 Mandatorily redeemable noncontrolling interest 2,290 2,371 11,155 11,620 Less current portion included in Accrued expenses and other current liabilities (735) (784) $ 10,420 $ 10,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6 Months Ended</t>
        </is>
      </c>
    </row>
    <row r="2">
      <c r="B2" s="2" t="inlineStr">
        <is>
          <t>Oct. 01, 2022</t>
        </is>
      </c>
    </row>
    <row r="3">
      <c r="A3" s="3" t="inlineStr">
        <is>
          <t>Insurance [Abstract]</t>
        </is>
      </c>
      <c r="B3" s="4" t="inlineStr">
        <is>
          <t xml:space="preserve"> </t>
        </is>
      </c>
    </row>
    <row r="4">
      <c r="A4" s="4" t="inlineStr">
        <is>
          <t>Reinsurance and Insurance Loss Reserves</t>
        </is>
      </c>
      <c r="B4" s="4" t="inlineStr">
        <is>
          <t xml:space="preserve">Reinsurance and Insurance Loss Reserves 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October 1, 2022 October 2, 2021 Written Earned Written Earned Direct premiums $ 7,168 $ 7,338 $ 6,310 $ 6,323 Assumed premiums—nonaffiliated 8,818 8,211 8,240 7,630 Ceded premiums—nonaffiliated (4,414) (4,414) (3,714) (3,714) $ 11,572 $ 11,135 $ 10,836 $ 10,239 Six Months Ended October 1, 2022 October 2, 2021 Written Earned Written Earned Direct premiums $ 14,896 $ 14,388 $ 13,149 $ 12,319 Assumed premiums—nonaffiliated 17,846 16,168 16,814 15,008 Ceded premiums—nonaffiliated (8,643) (8,643) (7,361) (7,361) $ 24,099 $ 21,913 $ 22,602 $ 19,966 Typical insurance policies written or assumed have a maximum coverage of $300,000 per claim, of which we cede $125,000 of the risk of loss per reinsurance. Therefore, our risk of loss is limited to $175,000 per claim on typical policies, subject to the reinsurers meeting their obligations. After this limit, amounts are recoverable through reinsurance for catastrophic losses in excess of $2 million per occurrence, up to a maximum of $70 million in the aggregate for that occurrence. 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six months ended October 1, 2022 and October 2, 2021 (in thousands): Three Months Ended Six Months Ended October 1, October 2, October 1, October 2, Balance at beginning of period $ 8,574 $ 8,348 $ 8,149 $ 7,451 Net incurred losses during the period 7,809 7,282 16,586 15,257 Net claim payments during the period (8,593) (8,280) (16,945) (15,358) Balance at end of period $ 7,790 $ 7,350 $ 7,790 $ 7,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the Company was liable under such agreements approximated $189.4 million and $141.0 million at October 1, 2022 and April 2, 2022, respectively, without reduction for the resale value of the homes. We had a reserve for repurchase commitments of $5.0 million at October 1, 2022 and $3.6 million at April 2, 2022, and there were no repurchases during either period. 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October 1, April 2, Construction loan contract amount $ 3,397 $ 9,330 Cumulative advances (993) (3,547) $ 2,404 $ 5,783 Representations and Warranties of Mortgages Sold . We sell loans to Government-Sponsored Enterprises ("GSEs") and whole-loan purchaser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816,000 as of October 1, 2022 and $866,000 as of April 2, 2022, included in Accrued expenses and other current liabilities on the Consolidated Balance Sheets, reflects management's estimate of probable loss. There were no claim requests that resulted in the repurchase of a loan during the six months ended October 1, 2022. 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October 1, 2022, we had outstanding IRLCs with a notional amount of $37.0 million. For the three months ended October 1, 2022 and October 2, 2021, we recognized losses of $9,000 and $5,000 respectively on outstanding IRLCs. For the six months ended October 1, 2022 and October 2, 2021, we recognized gains of $31,000 and $42,000, respectively. Forward Sales Commitments . We manage the risk profiles of a portion of the outstanding IRLCs and mortgage loans held for sale by entering into forward sales of mortgage-backed securities ("MBS") and whole loan sale commitments (collectively "Commitments"). As of October 1, 2022, we had $6.6 million in outstanding Commitments. We recognized non-cash gains of $178,000 and $79,000 in the second quarter of fiscal 2023 and 2022, respectively . During the six months ended October 1, 2022 and October 2, 2021, we recognized losses of $84,000 and $268,000, respectively. Legal Matters. On September 2, 2021, the SEC filed a civil complaint in the United States District Court, District of Arizona, naming the Company along with the Company's former Chairman, President &amp; Chief Executive Officer ("former CEO") and the Company's former Chief Financial Officer, alleging violations of the antifraud and internal accounting control provisions of the Securities Exchange Act of 1934 (the "Exchange Act") based on trading in the shares of another company directed by the former CEO that resulted in an unrealized gain of approximately $265,000. In the prior year, the Company recorded an accrual relating to this loss contingency. On September 23, 2022, the United States District Court for the District of Arizona approved the settlement of the SEC action against the Company. Without admitting or denying the findings of the consent judgment, the Company agreed to the imposition of an injunction against future violations of the antifraud and internal accounting control provisions of the Exchange Act and a monetary penalty of $1.5 million, which did not have a material impact on the Company's financial statements. The settlement resolves all claims in such action against the Company.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On September 2, 2021, the SEC filed a civil complaint in the United States District Court, District of Arizona, naming the Company along with the Company's former Chairman, President &amp; Chief Executive Officer ("former CEO") and the Company's former Chief Financial Officer, alleging violations of the antifraud and internal accounting control provisions of the Securities Exchange Act of 1934 (the "Exchange Act") based on trading in the shares of another company directed by the former CEO that resulted in an unrealized gain of approximately $265,000. In the prior year, the Company recorded an accrual relating to this loss contingency. On September 23, 2022, the United States District Court for the District of Arizona approved the settlement of the SEC action against the Company. Without admitting or denying the findings of the consent judgment, the Company agreed to the imposition of an injunction against future violations of the antifraud and internal accounting control provisions of the Exchange Act and a monetary penalty of $1.5 million, which did not have a material impact on the Company's financial statements. The settlement resolves all claims in such action against the Company.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6 Months Ended</t>
        </is>
      </c>
    </row>
    <row r="2">
      <c r="B2" s="2" t="inlineStr">
        <is>
          <t>Oct. 01, 2022</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during the six months ended October 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Net income — — — — 74,116 — 74,116 82 Other comprehensive loss, net — — — — — (303) (303) — Issuance of common stock under stock incentive plans, net 15,917 — — 1,457 — — 1,457 — Stock-based compensation — — — 2,100 — — 2,100 — Distributions — — — — — — — (240) Subsequent change in redemption value — — — — — — — 407 Balance, October 1, 2022 9,314,152 $ 93 $ (100,000) $ 267,183 $ 762,474 $ (818) $ 928,932 $ 926 The following table represents changes in stockholders' equity attributable to Cavco's stockholders and redeemable noncontrolling interest during the six months ended October 2, 2021 (dollars in thousands): Equity Attributable to Cavco Stockholders Treasury Stock Additional paid-in capital Retained earnings Accumulated other comprehensive income (loss) Total Redeemable Noncontrolling Interest Common Stock Shares Amount Balance, April 3, 2021 9,241,256 $ 92 $ (1,441) $ 253,835 $ 431,057 $ 97 $ 683,640 $ — Net income — — — — 27,046 — 27,046 — Other comprehensive loss, net — — — — — (13) (13) — Issuance of common stock under stock incentive plans, net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income, net — — — — — (13) (13) — Issuance of common stock under stock incentive plans, net 29,295 1 — 2,728 — — 2,729 — Stock-based compensation — — — 1,317 — — 1,317 — Common stock repurchases — — (7,594) — — — (7,594) — Distributions — — — — — — — (180) Balance, October 2, 2021 9,275,016 $ 93 $ (21,877) $ 259,116 $ 495,713 $ 71 $ 733,116 $ 1,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333249</v>
      </c>
      <c r="C3" s="6" t="n">
        <v>244150</v>
      </c>
    </row>
    <row r="4">
      <c r="A4" s="4" t="inlineStr">
        <is>
          <t>Restricted cash, current</t>
        </is>
      </c>
      <c r="B4" s="5" t="n">
        <v>14535</v>
      </c>
      <c r="C4" s="5" t="n">
        <v>14849</v>
      </c>
    </row>
    <row r="5">
      <c r="A5" s="4" t="inlineStr">
        <is>
          <t>Accounts receivable, net</t>
        </is>
      </c>
      <c r="B5" s="5" t="n">
        <v>96614</v>
      </c>
      <c r="C5" s="5" t="n">
        <v>96052</v>
      </c>
    </row>
    <row r="6">
      <c r="A6" s="4" t="inlineStr">
        <is>
          <t>Short-term investments</t>
        </is>
      </c>
      <c r="B6" s="5" t="n">
        <v>16367</v>
      </c>
      <c r="C6" s="5" t="n">
        <v>20086</v>
      </c>
    </row>
    <row r="7">
      <c r="A7" s="4" t="inlineStr">
        <is>
          <t>Current portion of consumer loans receivable, net</t>
        </is>
      </c>
      <c r="B7" s="5" t="n">
        <v>18400</v>
      </c>
      <c r="C7" s="5" t="n">
        <v>20639</v>
      </c>
    </row>
    <row r="8">
      <c r="A8" s="4" t="inlineStr">
        <is>
          <t>Current portion of commercial loans receivable, net</t>
        </is>
      </c>
      <c r="B8" s="5" t="n">
        <v>32452</v>
      </c>
      <c r="C8" s="5" t="n">
        <v>32272</v>
      </c>
    </row>
    <row r="9">
      <c r="A9" s="4" t="inlineStr">
        <is>
          <t>Current portion of commercial loans receivable from affiliates, net</t>
        </is>
      </c>
      <c r="B9" s="5" t="n">
        <v>211</v>
      </c>
      <c r="C9" s="5" t="n">
        <v>372</v>
      </c>
    </row>
    <row r="10">
      <c r="A10" s="4" t="inlineStr">
        <is>
          <t>Inventories</t>
        </is>
      </c>
      <c r="B10" s="5" t="n">
        <v>233965</v>
      </c>
      <c r="C10" s="5" t="n">
        <v>243971</v>
      </c>
    </row>
    <row r="11">
      <c r="A11" s="4" t="inlineStr">
        <is>
          <t>Prepaid expenses and other current assets</t>
        </is>
      </c>
      <c r="B11" s="5" t="n">
        <v>73998</v>
      </c>
      <c r="C11" s="5" t="n">
        <v>71726</v>
      </c>
    </row>
    <row r="12">
      <c r="A12" s="4" t="inlineStr">
        <is>
          <t>Total current assets</t>
        </is>
      </c>
      <c r="B12" s="5" t="n">
        <v>819791</v>
      </c>
      <c r="C12" s="5" t="n">
        <v>744117</v>
      </c>
    </row>
    <row r="13">
      <c r="A13" s="4" t="inlineStr">
        <is>
          <t>Restricted cash</t>
        </is>
      </c>
      <c r="B13" s="5" t="n">
        <v>335</v>
      </c>
      <c r="C13" s="5" t="n">
        <v>335</v>
      </c>
    </row>
    <row r="14">
      <c r="A14" s="4" t="inlineStr">
        <is>
          <t>Investments</t>
        </is>
      </c>
      <c r="B14" s="5" t="n">
        <v>38323</v>
      </c>
      <c r="C14" s="5" t="n">
        <v>34933</v>
      </c>
    </row>
    <row r="15">
      <c r="A15" s="4" t="inlineStr">
        <is>
          <t>Consumer loans receivable, net</t>
        </is>
      </c>
      <c r="B15" s="5" t="n">
        <v>28570</v>
      </c>
      <c r="C15" s="5" t="n">
        <v>29245</v>
      </c>
    </row>
    <row r="16">
      <c r="A16" s="4" t="inlineStr">
        <is>
          <t>Commercial loans receivable, net</t>
        </is>
      </c>
      <c r="B16" s="5" t="n">
        <v>41420</v>
      </c>
      <c r="C16" s="5" t="n">
        <v>33708</v>
      </c>
    </row>
    <row r="17">
      <c r="A17" s="4" t="inlineStr">
        <is>
          <t>Commercial loans receivable from affiliates, net</t>
        </is>
      </c>
      <c r="B17" s="5" t="n">
        <v>2022</v>
      </c>
      <c r="C17" s="5" t="n">
        <v>2214</v>
      </c>
    </row>
    <row r="18">
      <c r="A18" s="4" t="inlineStr">
        <is>
          <t>Property, plant and equipment, net</t>
        </is>
      </c>
      <c r="B18" s="5" t="n">
        <v>189968</v>
      </c>
      <c r="C18" s="5" t="n">
        <v>164016</v>
      </c>
    </row>
    <row r="19">
      <c r="A19" s="4" t="inlineStr">
        <is>
          <t>Goodwill</t>
        </is>
      </c>
      <c r="B19" s="5" t="n">
        <v>100577</v>
      </c>
      <c r="C19" s="5" t="n">
        <v>100993</v>
      </c>
    </row>
    <row r="20">
      <c r="A20" s="4" t="inlineStr">
        <is>
          <t>Other intangibles, net</t>
        </is>
      </c>
      <c r="B20" s="5" t="n">
        <v>27450</v>
      </c>
      <c r="C20" s="5" t="n">
        <v>28459</v>
      </c>
    </row>
    <row r="21">
      <c r="A21" s="4" t="inlineStr">
        <is>
          <t>Operating lease right-of-use assets</t>
        </is>
      </c>
      <c r="B21" s="5" t="n">
        <v>16210</v>
      </c>
      <c r="C21" s="5" t="n">
        <v>16952</v>
      </c>
    </row>
    <row r="22">
      <c r="A22" s="4" t="inlineStr">
        <is>
          <t>Total assets</t>
        </is>
      </c>
      <c r="B22" s="5" t="n">
        <v>1264666</v>
      </c>
      <c r="C22" s="5" t="n">
        <v>1154972</v>
      </c>
    </row>
    <row r="23">
      <c r="A23" s="3" t="inlineStr">
        <is>
          <t>Current liabilities</t>
        </is>
      </c>
      <c r="B23" s="4" t="inlineStr">
        <is>
          <t xml:space="preserve"> </t>
        </is>
      </c>
      <c r="C23" s="4" t="inlineStr">
        <is>
          <t xml:space="preserve"> </t>
        </is>
      </c>
    </row>
    <row r="24">
      <c r="A24" s="4" t="inlineStr">
        <is>
          <t>Accounts payable</t>
        </is>
      </c>
      <c r="B24" s="5" t="n">
        <v>42655</v>
      </c>
      <c r="C24" s="5" t="n">
        <v>43082</v>
      </c>
    </row>
    <row r="25">
      <c r="A25" s="4" t="inlineStr">
        <is>
          <t>Accrued expenses and other current liabilities</t>
        </is>
      </c>
      <c r="B25" s="5" t="n">
        <v>263396</v>
      </c>
      <c r="C25" s="5" t="n">
        <v>251088</v>
      </c>
    </row>
    <row r="26">
      <c r="A26" s="4" t="inlineStr">
        <is>
          <t>Total current liabilities</t>
        </is>
      </c>
      <c r="B26" s="5" t="n">
        <v>306051</v>
      </c>
      <c r="C26" s="5" t="n">
        <v>294170</v>
      </c>
    </row>
    <row r="27">
      <c r="A27" s="4" t="inlineStr">
        <is>
          <t>Operating lease liabilities</t>
        </is>
      </c>
      <c r="B27" s="5" t="n">
        <v>12289</v>
      </c>
      <c r="C27" s="5" t="n">
        <v>13158</v>
      </c>
    </row>
    <row r="28">
      <c r="A28" s="4" t="inlineStr">
        <is>
          <t>Other liabilities</t>
        </is>
      </c>
      <c r="B28" s="5" t="n">
        <v>10420</v>
      </c>
      <c r="C28" s="5" t="n">
        <v>10836</v>
      </c>
    </row>
    <row r="29">
      <c r="A29" s="4" t="inlineStr">
        <is>
          <t>Deferred income taxes</t>
        </is>
      </c>
      <c r="B29" s="5" t="n">
        <v>6048</v>
      </c>
      <c r="C29" s="5" t="n">
        <v>5528</v>
      </c>
    </row>
    <row r="30">
      <c r="A30" s="4" t="inlineStr">
        <is>
          <t>Redeemable noncontrolling interest</t>
        </is>
      </c>
      <c r="B30" s="5" t="n">
        <v>926</v>
      </c>
      <c r="C30" s="5" t="n">
        <v>825</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5" t="n">
        <v>0</v>
      </c>
      <c r="C32" s="5" t="n">
        <v>0</v>
      </c>
    </row>
    <row r="33">
      <c r="A33" s="4" t="inlineStr">
        <is>
          <t>Common stock, $0.01 par value; 40,000,000 shares authorized; Issued 9,314,152 and 9,292,278 shares, respectively</t>
        </is>
      </c>
      <c r="B33" s="5" t="n">
        <v>93</v>
      </c>
      <c r="C33" s="5" t="n">
        <v>93</v>
      </c>
    </row>
    <row r="34">
      <c r="A34" s="4" t="inlineStr">
        <is>
          <t>Treasury stock, at cost; 404,813 and 241,773 shares, respectively</t>
        </is>
      </c>
      <c r="B34" s="5" t="n">
        <v>-100000</v>
      </c>
      <c r="C34" s="5" t="n">
        <v>-61040</v>
      </c>
    </row>
    <row r="35">
      <c r="A35" s="4" t="inlineStr">
        <is>
          <t>Additional paid-in capital</t>
        </is>
      </c>
      <c r="B35" s="5" t="n">
        <v>267183</v>
      </c>
      <c r="C35" s="5" t="n">
        <v>263049</v>
      </c>
    </row>
    <row r="36">
      <c r="A36" s="4" t="inlineStr">
        <is>
          <t>Retained earnings</t>
        </is>
      </c>
      <c r="B36" s="5" t="n">
        <v>762474</v>
      </c>
      <c r="C36" s="5" t="n">
        <v>628756</v>
      </c>
    </row>
    <row r="37">
      <c r="A37" s="4" t="inlineStr">
        <is>
          <t>Accumulated other comprehensive loss</t>
        </is>
      </c>
      <c r="B37" s="5" t="n">
        <v>-818</v>
      </c>
      <c r="C37" s="5" t="n">
        <v>-403</v>
      </c>
    </row>
    <row r="38">
      <c r="A38" s="4" t="inlineStr">
        <is>
          <t>Total stockholders' equity</t>
        </is>
      </c>
      <c r="B38" s="5" t="n">
        <v>928932</v>
      </c>
      <c r="C38" s="5" t="n">
        <v>830455</v>
      </c>
    </row>
    <row r="39">
      <c r="A39" s="4" t="inlineStr">
        <is>
          <t>Total liabilities, redeemable noncontrolling interest and stockholders' equity</t>
        </is>
      </c>
      <c r="B39" s="6" t="n">
        <v>1264666</v>
      </c>
      <c r="C39" s="6" t="n">
        <v>1154972</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314152</v>
      </c>
      <c r="C47" s="5" t="n">
        <v>9292278</v>
      </c>
    </row>
    <row r="48">
      <c r="A48" s="4" t="inlineStr">
        <is>
          <t>Treasury Stock, Common, Shares</t>
        </is>
      </c>
      <c r="B48" s="5" t="n">
        <v>404813</v>
      </c>
      <c r="C48" s="5" t="n">
        <v>241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Six Months Ended October 1, October 2, October 1, October 2, Net income attributable to Cavco common stockholders $ 74,116 $ 37,610 $ 133,718 $ 64,656 Weighted average shares outstanding Basic 8,903,703 9,190,866 8,910,933 9,194,577 Effect of dilutive securities 75,294 82,270 72,492 79,863 Diluted 8,978,997 9,273,136 8,983,425 9,274,440 Net income per share attributable to Cavco common stockholders Basic $ 8.32 $ 4.09 $ 15.01 $ 7.03 Diluted $ 8.25 $ 4.06 $ 14.88 $ 6.97 Anti-dilutive common stock equivalents excluded 413 2,808 596 5,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October 1, 2022 April 2, 2022 Book Estimated Book Estimated Available-for-sale debt securities $ 19,488 $ 19,488 $ 17,760 $ 17,760 Marketable equity securities 14,441 14,441 16,780 16,780 Non-marketable equity investments 20,761 20,761 20,479 20,479 Consumer loans receivable 46,970 53,340 49,884 53,354 Commercial loans receivable 76,105 71,878 68,566 65,942 Other secured financing (2,585) (2,468) (2,933) (3,119) See Note 19, Fair Value Measurements, and the Fair Value of Financial Instruments caption in Note 1, Summary of Significant Accounting Policies, in the Form 10-K for more information on the methodologies we use in determining fair value. Mortgage Servicing . Mortgage Servicing Rights ("MSRs") are the rights to receive a portion of the interest coupon and fees collected from the mortgagors for performing specified mortgage servicing activities. MSRs are recorded at fair value in Prepaid expenses and other current assets on the Consolidated Balance Sheets. October 1, April 2, Number of loans serviced with MSRs 4,153 4,346 Weighted average servicing fee (basis points) 34.74 34.76 Capitalized servicing multiple 109.7 % 85.07 % Capitalized servicing rate (basis points) 38.10 29.57 Serviced portfolio with MSRs (in thousands) $ 535,339 $ 560,178 MSRs (in thousands) $ 2,039 $ 1,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Related Party TransactionsIn addition to our Company-owned stores, we have non-marketable equity investments in other manufactured housing distributors. In the ordinary course of business, we sell homes and lend to certain of these distributors through our commercial lending programs. For the three and six months ended October 1, 2022, the total amount of sales to related parties was $20.1 million and $37.3 million, respectively. For the three and six months ended October 2, 2021, the total amount of sales to related parties was $14.0 million and $28.8 million, respectively. As of October 1, 2022, receivables from related parties included $5.1 million of accounts receivable and $2.2 million of commercial loans outstanding. As of April 2, 2022, receivables from related parties included $3.3 million of accounts receivable and $2.6 million of commercial loan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Oct. 01, 2022</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Six Months Ended October 1, October 2, October 1, October 2, Net revenue Factory-built housing $ 559,602 $ 342,094 $ 1,132,199 $ 654,377 Financial services 17,790 17,449 33,531 35,588 $ 577,392 $ 359,543 $ 1,165,730 $ 689,965 Income (loss) before income taxes Factory-built housing $ 90,374 $ 46,893 $ 170,146 $ 80,452 Financial services 2,437 2,128 1,975 4,047 $ 92,811 $ 49,021 $ 172,121 $ 84,499 October 1, April 2, Total assets: Factory-built housing $ 1,096,450 $ 929,535 Financial services 168,216 225,437 $ 1,264,666 $ 1,154,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01, 2022</t>
        </is>
      </c>
    </row>
    <row r="3">
      <c r="A3" s="3" t="inlineStr">
        <is>
          <t>Subsequent Events [Abstract]</t>
        </is>
      </c>
      <c r="B3" s="4" t="inlineStr">
        <is>
          <t xml:space="preserve"> </t>
        </is>
      </c>
    </row>
    <row r="4">
      <c r="A4" s="4" t="inlineStr">
        <is>
          <t>Subsequent Event</t>
        </is>
      </c>
      <c r="B4" s="4" t="inlineStr">
        <is>
          <t>Subsequent Event As announced on October 27, 2022 in a current report on Form 8-K, we have signed a binding offer to acquire the business of Solitaire Homes, Inc. and other related entities (collectively “Solitaire Homes”), including its four manufacturing facilities, twenty-two retail locations and its dedicated transportation operations. The addition of Solitaire Homes strengthens our position in the Southwest, with high quality products that complement our existing home offerings. The purchase price totals $93 million, before certain adjustments that will be determined upon close of the transaction. We expect to fund the acquisition entirely with cash on hand. The transaction is expected to close early in the Company's fourth quarter of fiscal year 2023, subject to applicable regulatory approvals and the satisfaction of certain customary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01, 2022</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from secured financings to accrued expenses to conform to current period classification. We have evaluated subsequent events after the balance sheet date through the date of the filing of this report with the SEC; and except for the events set forth in Note 20 of the Notes to Consolidated Financial Statements ("Notes") of the Company's Quarterly Report on Form 10-Q for the period ended October 1, 2022, there were no subsequent events requiring disclosure. These Consolidated Financial Statements should be read in conjunction with the audited Consolidated Financial Statements and the Notes to the Consolidated Financial Statements included in our 2022 Annual Report on Form 10-K for the year ended April 2, 2022,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1, 2023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6 homebuilding production lines located throughout the United States, which are sold to a network of independent distributors, community operators and residential developers and through our 42 Company-owned retail stores. The financial services segment is comprised of a finance subsidiary, CountryPlace Acceptance Corp. ("CountryPlace"), and an insurance subsidiary, Standard Casualty Company ("Standard Casualty"). CountryPlace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Standard Casualty provides property and casualty insurance primarily to owners of manufactured homes. During fiscal 2022, we acquired an additional 20% ownership in Craftsman Homes, LLC and Craftsman Homes Development, LLC (collectively known as "Craftsman"), which gave us a controlling interest and therefore became a consolidated entity, and we purchased certain manufactured housing assets and assumed certain liabilities of The Commodore Corporation ("Commodore"). Craftsman is a manufactured home retailer with four locations in Nevada selling Company and other manufacturer branded homes. Commodore added six manufacturing facilities and two wholly-owned retail locations, and also participates in commercial lending operations with its dealers.</t>
        </is>
      </c>
    </row>
    <row r="5">
      <c r="A5" s="4" t="inlineStr">
        <is>
          <t>Significant Accounting Policies</t>
        </is>
      </c>
      <c r="B5" s="4" t="inlineStr">
        <is>
          <t>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6 Months Ended</t>
        </is>
      </c>
    </row>
    <row r="2">
      <c r="B2" s="2" t="inlineStr">
        <is>
          <t>Oct. 01, 2022</t>
        </is>
      </c>
    </row>
    <row r="3">
      <c r="A3" s="3" t="inlineStr">
        <is>
          <t>Commitments and Contingencies Disclosure [Abstract]</t>
        </is>
      </c>
      <c r="B3" s="4" t="inlineStr">
        <is>
          <t xml:space="preserve"> </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the Company was liable under such agreements approximated $189.4 million and $141.0 million at October 1, 2022 and April 2, 2022, respectively, without reduction for the resale value of the homes. We had a reserve for repurchase commitments of $5.0 million at October 1, 2022 and $3.6 million at April 2, 2022, and there were no repurchases during either period.</t>
        </is>
      </c>
    </row>
    <row r="5">
      <c r="A5" s="4" t="inlineStr">
        <is>
          <t>Representations and Warranties of Mortgages Sold</t>
        </is>
      </c>
      <c r="B5" s="4" t="inlineStr">
        <is>
          <t>Representations and Warranties of Mortgages Sold . We sell loans to Government-Sponsored Enterprises ("GSEs") and whole-loan purchaser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816,000 as of October 1, 2022 and $866,000 as of April 2, 2022, included in Accrued expenses and other current liabilities on the Consolidated Balance Sheets, reflects management's estimate of probable loss. There were no claim requests that resulted in the repurchase of a loan during the six months ended October 1, 2022.</t>
        </is>
      </c>
    </row>
    <row r="6">
      <c r="A6" s="4" t="inlineStr">
        <is>
          <t>Derivatives</t>
        </is>
      </c>
      <c r="B6" s="4" t="inlineStr">
        <is>
          <t>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October 1, 2022, we had outstanding IRLCs with a notional amount of $37.0 million. For the three months ended October 1, 2022 and October 2, 2021, we recognized losses of $9,000 and $5,000 respectively on outstanding IRLCs. For the six months ended October 1, 2022 and October 2, 2021, we recognized gains of $31,000 and $42,000, respectively. Forward Sales Commitments . We manage the risk profiles of a portion of the outstanding IRLCs and mortgage loans held for sale by entering into forward sales of mortgage-backed securities ("MBS") and whole loan sale commitments (collectively "Commitments"). As of October 1, 2022, we had $6.6 million in outstanding Commitments. We recognized non-cash gains of $178,000 and $79,000 in the second quarter of fiscal 2023 and 2022, respectively . During the six months ended October 1, 2022 and October 2, 2021, we recognized losses of $84,000 and $268,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6 Months Ended</t>
        </is>
      </c>
    </row>
    <row r="2">
      <c r="B2" s="2" t="inlineStr">
        <is>
          <t>Oct. 01, 2022</t>
        </is>
      </c>
    </row>
    <row r="3">
      <c r="A3" s="3" t="inlineStr">
        <is>
          <t>Fair Value Disclosures [Abstract]</t>
        </is>
      </c>
      <c r="B3" s="4" t="inlineStr">
        <is>
          <t xml:space="preserve"> </t>
        </is>
      </c>
    </row>
    <row r="4">
      <c r="A4" s="4" t="inlineStr">
        <is>
          <t>Fair Value Measurement and Disclosures</t>
        </is>
      </c>
      <c r="B4" s="4" t="inlineStr">
        <is>
          <t>See Note 19,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the rights to receive a portion of the interest coupon and fees collected from the mortgagors for performing specified mortgage servicing activities. MSRs are recorded at fair value in Prepaid expenses and other current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customer contract revenues disaggregated by reportable segment and source (in thousands): Three Months Ended Six Months Ended October 1, 2022 October 2, 2021 October 1, October 2, Factory-built housing U.S. Housing and Urban Development code homes $ 496,763 $ 285,947 $ 1,003,946 $ 548,337 Modular homes 37,236 31,386 71,574 58,003 Park model RVs 10,502 9,728 24,257 19,399 Other 15,101 15,033 32,422 28,638 559,602 342,094 1,132,199 654,377 Financial services Insurance agency commissions received from third-party insurance companies 1,029 850 2,426 1,723 All other sources 16,761 16,599 31,105 33,865 17,790 17,449 33,531 35,588 $ 577,392 $ 359,543 $ 1,165,730 $ 689,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Oct. 01, 2022</t>
        </is>
      </c>
    </row>
    <row r="3">
      <c r="A3" s="3" t="inlineStr">
        <is>
          <t>Cash and Cash Equivalents [Abstract]</t>
        </is>
      </c>
      <c r="B3" s="4" t="inlineStr">
        <is>
          <t xml:space="preserve"> </t>
        </is>
      </c>
    </row>
    <row r="4">
      <c r="A4" s="4" t="inlineStr">
        <is>
          <t>Summary of restricted cash</t>
        </is>
      </c>
      <c r="B4" s="4" t="inlineStr">
        <is>
          <t xml:space="preserve">Restricted cash consisted of the following (in thousands): October 1, April 2, Cash related to CountryPlace customer payments to be remitted to third parties $ 13,933 $ 13,857 Other restricted cash 937 1,327 14,870 15,184 Current portion (14,535) (14,849) $ 335 $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77392</v>
      </c>
      <c r="C4" s="6" t="n">
        <v>359543</v>
      </c>
      <c r="D4" s="6" t="n">
        <v>1165730</v>
      </c>
      <c r="E4" s="6" t="n">
        <v>689965</v>
      </c>
    </row>
    <row r="5">
      <c r="A5" s="4" t="inlineStr">
        <is>
          <t>Cost of sales</t>
        </is>
      </c>
      <c r="B5" s="5" t="n">
        <v>419793</v>
      </c>
      <c r="C5" s="5" t="n">
        <v>269615</v>
      </c>
      <c r="D5" s="5" t="n">
        <v>863407</v>
      </c>
      <c r="E5" s="5" t="n">
        <v>526024</v>
      </c>
    </row>
    <row r="6">
      <c r="A6" s="4" t="inlineStr">
        <is>
          <t>Gross profit</t>
        </is>
      </c>
      <c r="B6" s="5" t="n">
        <v>157599</v>
      </c>
      <c r="C6" s="5" t="n">
        <v>89928</v>
      </c>
      <c r="D6" s="5" t="n">
        <v>302323</v>
      </c>
      <c r="E6" s="5" t="n">
        <v>163941</v>
      </c>
    </row>
    <row r="7">
      <c r="A7" s="4" t="inlineStr">
        <is>
          <t>Selling, general and administrative expenses</t>
        </is>
      </c>
      <c r="B7" s="5" t="n">
        <v>66894</v>
      </c>
      <c r="C7" s="5" t="n">
        <v>45372</v>
      </c>
      <c r="D7" s="5" t="n">
        <v>133030</v>
      </c>
      <c r="E7" s="5" t="n">
        <v>86204</v>
      </c>
    </row>
    <row r="8">
      <c r="A8" s="4" t="inlineStr">
        <is>
          <t>Income from operations</t>
        </is>
      </c>
      <c r="B8" s="5" t="n">
        <v>90705</v>
      </c>
      <c r="C8" s="5" t="n">
        <v>44556</v>
      </c>
      <c r="D8" s="5" t="n">
        <v>169293</v>
      </c>
      <c r="E8" s="5" t="n">
        <v>77737</v>
      </c>
    </row>
    <row r="9">
      <c r="A9" s="4" t="inlineStr">
        <is>
          <t>Interest expense</t>
        </is>
      </c>
      <c r="B9" s="5" t="n">
        <v>-233</v>
      </c>
      <c r="C9" s="5" t="n">
        <v>-203</v>
      </c>
      <c r="D9" s="5" t="n">
        <v>-394</v>
      </c>
      <c r="E9" s="5" t="n">
        <v>-367</v>
      </c>
    </row>
    <row r="10">
      <c r="A10" s="4" t="inlineStr">
        <is>
          <t>Other income, net</t>
        </is>
      </c>
      <c r="B10" s="5" t="n">
        <v>2339</v>
      </c>
      <c r="C10" s="5" t="n">
        <v>4668</v>
      </c>
      <c r="D10" s="5" t="n">
        <v>3222</v>
      </c>
      <c r="E10" s="5" t="n">
        <v>7129</v>
      </c>
    </row>
    <row r="11">
      <c r="A11" s="4" t="inlineStr">
        <is>
          <t>Income before income taxes</t>
        </is>
      </c>
      <c r="B11" s="5" t="n">
        <v>92811</v>
      </c>
      <c r="C11" s="5" t="n">
        <v>49021</v>
      </c>
      <c r="D11" s="5" t="n">
        <v>172121</v>
      </c>
      <c r="E11" s="5" t="n">
        <v>84499</v>
      </c>
    </row>
    <row r="12">
      <c r="A12" s="4" t="inlineStr">
        <is>
          <t>Income tax expense</t>
        </is>
      </c>
      <c r="B12" s="5" t="n">
        <v>-18613</v>
      </c>
      <c r="C12" s="5" t="n">
        <v>-11338</v>
      </c>
      <c r="D12" s="5" t="n">
        <v>-38229</v>
      </c>
      <c r="E12" s="5" t="n">
        <v>-19770</v>
      </c>
    </row>
    <row r="13">
      <c r="A13" s="4" t="inlineStr">
        <is>
          <t>Net income</t>
        </is>
      </c>
      <c r="B13" s="5" t="n">
        <v>74198</v>
      </c>
      <c r="C13" s="5" t="n">
        <v>37683</v>
      </c>
      <c r="D13" s="5" t="n">
        <v>133892</v>
      </c>
      <c r="E13" s="5" t="n">
        <v>64729</v>
      </c>
    </row>
    <row r="14">
      <c r="A14" s="4" t="inlineStr">
        <is>
          <t>Less: net income attributable to redeemable noncontrolling interest</t>
        </is>
      </c>
      <c r="B14" s="5" t="n">
        <v>82</v>
      </c>
      <c r="C14" s="5" t="n">
        <v>73</v>
      </c>
      <c r="D14" s="5" t="n">
        <v>174</v>
      </c>
      <c r="E14" s="5" t="n">
        <v>73</v>
      </c>
    </row>
    <row r="15">
      <c r="A15" s="4" t="inlineStr">
        <is>
          <t>Net income attributable to Cavco common stockholders</t>
        </is>
      </c>
      <c r="B15" s="5" t="n">
        <v>74116</v>
      </c>
      <c r="C15" s="5" t="n">
        <v>37610</v>
      </c>
      <c r="D15" s="5" t="n">
        <v>133718</v>
      </c>
      <c r="E15" s="5" t="n">
        <v>64656</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5" t="n">
        <v>74198</v>
      </c>
      <c r="C17" s="5" t="n">
        <v>37683</v>
      </c>
      <c r="D17" s="5" t="n">
        <v>133892</v>
      </c>
      <c r="E17" s="5" t="n">
        <v>64729</v>
      </c>
    </row>
    <row r="18">
      <c r="A18" s="4" t="inlineStr">
        <is>
          <t>Reclassification adjustment for securities sold</t>
        </is>
      </c>
      <c r="B18" s="5" t="n">
        <v>-6</v>
      </c>
      <c r="C18" s="5" t="n">
        <v>0</v>
      </c>
      <c r="D18" s="5" t="n">
        <v>-6</v>
      </c>
      <c r="E18" s="5" t="n">
        <v>1</v>
      </c>
    </row>
    <row r="19">
      <c r="A19" s="4" t="inlineStr">
        <is>
          <t>Applicable income taxes</t>
        </is>
      </c>
      <c r="B19" s="5" t="n">
        <v>1</v>
      </c>
      <c r="C19" s="5" t="n">
        <v>0</v>
      </c>
      <c r="D19" s="5" t="n">
        <v>1</v>
      </c>
      <c r="E19" s="5" t="n">
        <v>0</v>
      </c>
    </row>
    <row r="20">
      <c r="A20" s="4" t="inlineStr">
        <is>
          <t>Net change in unrealized position of investments held</t>
        </is>
      </c>
      <c r="B20" s="5" t="n">
        <v>-377</v>
      </c>
      <c r="C20" s="5" t="n">
        <v>-16</v>
      </c>
      <c r="D20" s="5" t="n">
        <v>-519</v>
      </c>
      <c r="E20" s="5" t="n">
        <v>-34</v>
      </c>
    </row>
    <row r="21">
      <c r="A21" s="4" t="inlineStr">
        <is>
          <t>Applicable income taxes</t>
        </is>
      </c>
      <c r="B21" s="5" t="n">
        <v>79</v>
      </c>
      <c r="C21" s="5" t="n">
        <v>3</v>
      </c>
      <c r="D21" s="5" t="n">
        <v>109</v>
      </c>
      <c r="E21" s="5" t="n">
        <v>7</v>
      </c>
    </row>
    <row r="22">
      <c r="A22" s="4" t="inlineStr">
        <is>
          <t>Comprehensive income</t>
        </is>
      </c>
      <c r="B22" s="5" t="n">
        <v>73895</v>
      </c>
      <c r="C22" s="5" t="n">
        <v>37670</v>
      </c>
      <c r="D22" s="5" t="n">
        <v>133477</v>
      </c>
      <c r="E22" s="5" t="n">
        <v>64703</v>
      </c>
    </row>
    <row r="23">
      <c r="A23" s="4" t="inlineStr">
        <is>
          <t>Less: comprehensive income attributable to redeemable noncontrolling interest</t>
        </is>
      </c>
      <c r="B23" s="5" t="n">
        <v>82</v>
      </c>
      <c r="C23" s="5" t="n">
        <v>73</v>
      </c>
      <c r="D23" s="5" t="n">
        <v>174</v>
      </c>
      <c r="E23" s="5" t="n">
        <v>73</v>
      </c>
    </row>
    <row r="24">
      <c r="A24" s="4" t="inlineStr">
        <is>
          <t>Comprehensive income attributable to Cavco common stockholders</t>
        </is>
      </c>
      <c r="B24" s="6" t="n">
        <v>73813</v>
      </c>
      <c r="C24" s="6" t="n">
        <v>37597</v>
      </c>
      <c r="D24" s="6" t="n">
        <v>133303</v>
      </c>
      <c r="E24" s="6" t="n">
        <v>64630</v>
      </c>
    </row>
    <row r="25">
      <c r="A25" s="3" t="inlineStr">
        <is>
          <t>Net income per share attributable to Cavco common stockholders:</t>
        </is>
      </c>
      <c r="B25" s="4" t="inlineStr">
        <is>
          <t xml:space="preserve"> </t>
        </is>
      </c>
      <c r="C25" s="4" t="inlineStr">
        <is>
          <t xml:space="preserve"> </t>
        </is>
      </c>
      <c r="D25" s="4" t="inlineStr">
        <is>
          <t xml:space="preserve"> </t>
        </is>
      </c>
      <c r="E25" s="4" t="inlineStr">
        <is>
          <t xml:space="preserve"> </t>
        </is>
      </c>
    </row>
    <row r="26">
      <c r="A26" s="4" t="inlineStr">
        <is>
          <t>Basic (usd per share)</t>
        </is>
      </c>
      <c r="B26" s="7" t="n">
        <v>8.32</v>
      </c>
      <c r="C26" s="7" t="n">
        <v>4.09</v>
      </c>
      <c r="D26" s="7" t="n">
        <v>15.01</v>
      </c>
      <c r="E26" s="7" t="n">
        <v>7.03</v>
      </c>
    </row>
    <row r="27">
      <c r="A27" s="4" t="inlineStr">
        <is>
          <t>Diluted (usd per share)</t>
        </is>
      </c>
      <c r="B27" s="7" t="n">
        <v>8.25</v>
      </c>
      <c r="C27" s="7" t="n">
        <v>4.06</v>
      </c>
      <c r="D27" s="7" t="n">
        <v>14.88</v>
      </c>
      <c r="E27" s="7" t="n">
        <v>6.97</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8903703</v>
      </c>
      <c r="C29" s="5" t="n">
        <v>9190866</v>
      </c>
      <c r="D29" s="5" t="n">
        <v>8910933</v>
      </c>
      <c r="E29" s="5" t="n">
        <v>9194577</v>
      </c>
    </row>
    <row r="30">
      <c r="A30" s="4" t="inlineStr">
        <is>
          <t>Diluted</t>
        </is>
      </c>
      <c r="B30" s="5" t="n">
        <v>8978997</v>
      </c>
      <c r="C30" s="5" t="n">
        <v>9273136</v>
      </c>
      <c r="D30" s="5" t="n">
        <v>8983425</v>
      </c>
      <c r="E30" s="5" t="n">
        <v>92744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Oct. 01, 2022</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October 1, April 2, Available-for-sale debt securities $ 19,488 $ 17,760 Marketable equity securities 14,441 16,780 Non-marketable equity investments 20,761 20,479 54,690 55,019 Less short-term investments (16,367) (20,086) $ 38,323 $ 34,933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October 1, 2022 April 2, 2022 Amortized Fair Amortized Cost Fair Residential mortgage-backed securities $ 3,161 $ 3,059 $ 1,668 $ 1,613 State and political subdivision debt securities 6,560 6,208 10,100 9,906 Corporate debt securities 10,802 10,221 6,502 6,241 $ 20,523 $ 19,488 $ 18,270 $ 17,760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October 1, 2022 Amortized Fair Due in less than one year $ 1,443 $ 1,423 Due after one year through five years 14,521 13,610 Due after five years through ten years 1,005 1,007 Due after ten years 393 389 Mortgage-backed securities 3,161 3,059 $ 20,523 $ 19,488 </t>
        </is>
      </c>
    </row>
    <row r="7">
      <c r="A7" s="4" t="inlineStr">
        <is>
          <t>Gain (Loss) on Securities</t>
        </is>
      </c>
      <c r="B7" s="4" t="inlineStr">
        <is>
          <t xml:space="preserve">There were no gross gains or losses realized on the sale of available-for-sale debt securities during the three and six months ended October 1, 2022 or October 2, 2021. Net investment gains and losses on marketable equity securities were as follows (in thousands): Three Months Ended Six Months Ended October 1, October 2, October 1, October 2, Marketable equity securities Net (loss) gain recognized during the period $ (233) $ 243 $ (2,575) $ 1,939 Less: Net loss (gain) recognized on securities sold during the period 216 (143) 290 (279) Unrealized (loss) gain recognized during the period on securities still held $ (17) $ 100 $ (2,285) $ 1,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1, 2022</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October 1, April 2, Raw materials $ 93,358 $ 95,929 Work in process 29,600 30,638 Finished goods 111,007 117,404 $ 233,965 $ 243,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6 Months Ended</t>
        </is>
      </c>
    </row>
    <row r="2">
      <c r="B2" s="2" t="inlineStr">
        <is>
          <t>Oct. 01, 2022</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October 1, April 2, Loans held for investment, previously securitized $ 23,241 $ 26,014 Loans held for investment 14,213 14,771 Loans held for sale 11,035 8,500 Construction advances 993 3,547 49,482 52,832 Deferred financing fees and other, net (773) (833) Allowance for loan losses (1,739) (2,115) 46,970 49,884 Less current portion (18,400) (20,639) $ 28,570 $ 29,245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Six Months Ended October 1, October 2, October 1, October 2, Allowance for loan losses at beginning of period $ 1,905 $ 2,918 $ 2,115 $ 3,188 Change in estimated loan losses, net (166) 210 (376) (57) Charge-offs — (329) (19) (332) Recoveries — — 19 — Allowance for loan losses at end of period $ 1,739 $ 2,799 $ 1,739 $ 2,799 </t>
        </is>
      </c>
    </row>
    <row r="6">
      <c r="A6" s="4" t="inlineStr">
        <is>
          <t>Deliquency Status of Consumer Loans</t>
        </is>
      </c>
      <c r="B6" s="4" t="inlineStr">
        <is>
          <t xml:space="preserve">The following table is a consolidated summary of the delinquency status of the outstanding consumer loans receivable (in thousands): October 1, April 2, Current $ 47,539 $ 49,546 31 to 60 days 336 1,202 61 to 90 days 361 41 91+ days 1,246 2,043 $ 49,482 $ 52,832 </t>
        </is>
      </c>
    </row>
    <row r="7">
      <c r="A7" s="4" t="inlineStr">
        <is>
          <t>Gross Consumer Loans Receivable by Credit Quality and Fiscal Year of Origination</t>
        </is>
      </c>
      <c r="B7" s="4" t="inlineStr">
        <is>
          <t xml:space="preserve">The following tables disaggregate the principal value of consumer loans receivable by credit quality indicator and fiscal year of origination (in thousands): October 1, 2022 2023 2022 2021 2020 2019 Prior Total Prime- FICO score 680 and greater $ 8,596 $ 1,624 $ 1,064 $ 2,411 $ 1,265 $ 19,014 $ 33,974 Near Prime- FICO score 620-679 1,049 153 1,022 1,135 1,615 9,116 14,090 Sub-Prime- FICO score less than 620 — — 20 52 — 1,173 1,245 No FICO score — — — 16 25 132 173 $ 9,645 $ 1,777 $ 2,106 $ 3,614 $ 2,905 $ 29,435 $ 49,482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6 Months Ended</t>
        </is>
      </c>
    </row>
    <row r="2">
      <c r="B2" s="2" t="inlineStr">
        <is>
          <t>Oct. 01, 2022</t>
        </is>
      </c>
    </row>
    <row r="3">
      <c r="A3" s="3" t="inlineStr">
        <is>
          <t>Receivables [Abstract]</t>
        </is>
      </c>
      <c r="B3" s="4" t="inlineStr">
        <is>
          <t xml:space="preserve"> </t>
        </is>
      </c>
    </row>
    <row r="4">
      <c r="A4" s="4" t="inlineStr">
        <is>
          <t>Commercial Loans Receivables</t>
        </is>
      </c>
      <c r="B4" s="4" t="inlineStr">
        <is>
          <t xml:space="preserve">Commercial loans receivable (including from affiliates), net consisted of the following (in thousands): October 1, April 2, Loans receivable $ 77,345 $ 69,693 Allowance for loan losses (1,123) (1,011) Deferred financing fees, net (117) (116) 76,105 68,566 Less current portion (32,663) (32,644) $ 43,442 $ 35,922 </t>
        </is>
      </c>
    </row>
    <row r="5">
      <c r="A5" s="4" t="inlineStr">
        <is>
          <t>Changes in the Allowance for Loan Losses on Commercial Loans Receivables</t>
        </is>
      </c>
      <c r="B5" s="4" t="inlineStr">
        <is>
          <t xml:space="preserve">The following table represents changes in the estimated allowance for loan losses (in thousands): Three Months Ended Six Months Ended October 1, October 2, October 1, October 2, Balance at beginning of period $ 1,054 $ 785 $ 1,011 $ 816 Change in estimated loan losses, net 69 41 112 10 Balance at end of period $ 1,123 $ 826 $ 1,123 $ 826 </t>
        </is>
      </c>
    </row>
    <row r="6">
      <c r="A6" s="4" t="inlineStr">
        <is>
          <t>Commercial Loans Receivables by Class and Internal Credit Quality Indicator</t>
        </is>
      </c>
      <c r="B6" s="4" t="inlineStr">
        <is>
          <t xml:space="preserve">The following table disaggregates the principal value of our commercial loans receivable by fiscal year of origination (in thousands): October 1, 2022 2023 2022 2021 2020 2019 Prior Total Performing $ 43,323 $ 23,047 $ 6,698 $ 2,561 $ 815 $ 901 $ 77,345 April 2, 2022 2022 2021 2020 2019 2018 Prior Total Performing $ 52,592 $ 10,181 $ 4,031 $ 1,391 $ 1,498 $ — $ 69,693 </t>
        </is>
      </c>
    </row>
    <row r="7">
      <c r="A7" s="4" t="inlineStr">
        <is>
          <t>Geographic Concentration of Commercial Loans Receivables in Key States</t>
        </is>
      </c>
      <c r="B7" s="4" t="inlineStr">
        <is>
          <t>As of October 1, 2022 and April 2, 2022, we had concentrations of our outstanding principal balance of the commercial loans receivable balance in New York of 19% and 25%, respectively. No other state had concentrations in excess of 10% of the outstanding principal balance of the commercial loans receivable as of October 1, 2022 or April 2,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Oct. 0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October 1, April 2, Property, plant and equipment, at cost Land $ 34,777 $ 32,154 Buildings and improvements 142,890 100,775 Machinery and equipment 56,601 48,638 Construction in progress 12,474 29,281 246,742 210,848 Accumulated depreciation (56,774) (46,832) $ 189,968 $ 164,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Oct. 0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October 1, 2022 April 2, 2022 Gross Accumulated Net Gross Accumulated Net Indefinite-lived Goodwill $ 100,577 $ — $ 100,577 $ 100,993 $ — $ 100,993 Trademarks and trade names 15,680 — 15,680 15,680 — 15,680 State insurance licenses 1,100 — 1,100 1,100 — 1,100 117,357 — 117,357 117,773 — 117,773 Finite-lived Customer relationships 19,500 (9,334) 10,166 19,500 (8,392) 11,108 Other 1,924 (1,420) 504 1,924 (1,353) 571 $ 138,781 $ (10,754) $ 128,027 $ 139,197 $ (9,745) $ 129,452 </t>
        </is>
      </c>
    </row>
    <row r="5">
      <c r="A5" s="4" t="inlineStr">
        <is>
          <t>Future amortization expense</t>
        </is>
      </c>
      <c r="B5" s="4" t="inlineStr">
        <is>
          <t xml:space="preserve">Expected amortization for future fiscal years is as follows (in thousands): Remainder of fiscal year $ 1,003 2024 1,339 2025 1,300 2026 1,258 2027 1,185 2028 1,079 Thereafter 3,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Oct. 0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October 1, April 2, Salaries, wages and benefits $ 55,232 $ 54,172 Customer deposits 48,255 56,318 Estimated warranties 30,841 26,250 Unearned insurance premiums 26,453 24,917 Accrued volume rebates 24,897 18,641 Other 77,718 70,790 $ 263,396 $ 251,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6 Months Ended</t>
        </is>
      </c>
    </row>
    <row r="2">
      <c r="B2" s="2" t="inlineStr">
        <is>
          <t>Oct. 01, 2022</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Six Months Ended October 1, October 2, October 1, October 2, Balance at beginning of period $ 28,802 $ 19,344 $ 26,250 $ 18,032 Purchase accounting additions — 6,928 — 6,928 Charged to costs and expenses 13,623 7,994 28,627 17,119 Payments and deductions (11,584) (8,521) (24,036) (16,334) Balance at end of period $ 30,841 $ 25,745 $ 30,841 $ 25,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6 Months Ended</t>
        </is>
      </c>
    </row>
    <row r="2">
      <c r="B2" s="2" t="inlineStr">
        <is>
          <t>Oct. 01, 2022</t>
        </is>
      </c>
    </row>
    <row r="3">
      <c r="A3" s="3" t="inlineStr">
        <is>
          <t>Debt Disclosure [Abstract]</t>
        </is>
      </c>
      <c r="B3" s="4" t="inlineStr">
        <is>
          <t xml:space="preserve"> </t>
        </is>
      </c>
    </row>
    <row r="4">
      <c r="A4" s="4" t="inlineStr">
        <is>
          <t>Other Liabilities</t>
        </is>
      </c>
      <c r="B4" s="4" t="inlineStr">
        <is>
          <t xml:space="preserve">The following table summarizes the non-current portion of our other liabilities (in thousands): October 1, April 2, Finance lease payables $ 6,280 $ 6,316 Other secured financing 2,585 2,933 Mandatorily redeemable noncontrolling interest 2,290 2,371 11,155 11,620 Less current portion included in Accrued expenses and other current liabilities (735) (784) $ 10,420 $ 10,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6 Months Ended</t>
        </is>
      </c>
    </row>
    <row r="2">
      <c r="B2" s="2" t="inlineStr">
        <is>
          <t>Oct. 01, 2022</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October 1, 2022 October 2, 2021 Written Earned Written Earned Direct premiums $ 7,168 $ 7,338 $ 6,310 $ 6,323 Assumed premiums—nonaffiliated 8,818 8,211 8,240 7,630 Ceded premiums—nonaffiliated (4,414) (4,414) (3,714) (3,714) $ 11,572 $ 11,135 $ 10,836 $ 10,239 Six Months Ended October 1, 2022 October 2, 2021 Written Earned Written Earned Direct premiums $ 14,896 $ 14,388 $ 13,149 $ 12,319 Assumed premiums—nonaffiliated 17,846 16,168 16,814 15,008 Ceded premiums—nonaffiliated (8,643) (8,643) (7,361) (7,361) $ 24,099 $ 21,913 $ 22,602 $ 19,966 </t>
        </is>
      </c>
    </row>
    <row r="5">
      <c r="A5" s="4" t="inlineStr">
        <is>
          <t>Loss Reserve Rollforward</t>
        </is>
      </c>
      <c r="B5" s="4" t="inlineStr">
        <is>
          <t xml:space="preserve">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six months ended October 1, 2022 and October 2, 2021 (in thousands): Three Months Ended Six Months Ended October 1, October 2, October 1, October 2, Balance at beginning of period $ 8,574 $ 8,348 $ 8,149 $ 7,451 Net incurred losses during the period 7,809 7,282 16,586 15,257 Net claim payments during the period (8,593) (8,280) (16,945) (15,358) Balance at end of period $ 7,790 $ 7,350 $ 7,790 $ 7,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income</t>
        </is>
      </c>
      <c r="B4" s="6" t="n">
        <v>133892</v>
      </c>
      <c r="C4" s="6" t="n">
        <v>647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84</v>
      </c>
      <c r="C6" s="5" t="n">
        <v>3190</v>
      </c>
    </row>
    <row r="7">
      <c r="A7" s="4" t="inlineStr">
        <is>
          <t>Provision for credit losses</t>
        </is>
      </c>
      <c r="B7" s="5" t="n">
        <v>-263</v>
      </c>
      <c r="C7" s="5" t="n">
        <v>-74</v>
      </c>
    </row>
    <row r="8">
      <c r="A8" s="4" t="inlineStr">
        <is>
          <t>Deferred income taxes</t>
        </is>
      </c>
      <c r="B8" s="5" t="n">
        <v>630</v>
      </c>
      <c r="C8" s="5" t="n">
        <v>1987</v>
      </c>
    </row>
    <row r="9">
      <c r="A9" s="4" t="inlineStr">
        <is>
          <t>Stock-based compensation expense</t>
        </is>
      </c>
      <c r="B9" s="5" t="n">
        <v>3525</v>
      </c>
      <c r="C9" s="5" t="n">
        <v>2417</v>
      </c>
    </row>
    <row r="10">
      <c r="A10" s="4" t="inlineStr">
        <is>
          <t>Non-cash interest income, net</t>
        </is>
      </c>
      <c r="B10" s="5" t="n">
        <v>-280</v>
      </c>
      <c r="C10" s="5" t="n">
        <v>-770</v>
      </c>
    </row>
    <row r="11">
      <c r="A11" s="4" t="inlineStr">
        <is>
          <t>Gain on sale or retirement of property, plant and equipment, net</t>
        </is>
      </c>
      <c r="B11" s="5" t="n">
        <v>-25</v>
      </c>
      <c r="C11" s="5" t="n">
        <v>-41</v>
      </c>
    </row>
    <row r="12">
      <c r="A12" s="4" t="inlineStr">
        <is>
          <t>Gain on investments and sale of loans, net</t>
        </is>
      </c>
      <c r="B12" s="5" t="n">
        <v>-3303</v>
      </c>
      <c r="C12" s="5" t="n">
        <v>-12555</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62</v>
      </c>
      <c r="C14" s="5" t="n">
        <v>-3136</v>
      </c>
    </row>
    <row r="15">
      <c r="A15" s="4" t="inlineStr">
        <is>
          <t>Consumer loans receivable originated</t>
        </is>
      </c>
      <c r="B15" s="5" t="n">
        <v>-97155</v>
      </c>
      <c r="C15" s="5" t="n">
        <v>-85370</v>
      </c>
    </row>
    <row r="16">
      <c r="A16" s="4" t="inlineStr">
        <is>
          <t>Proceeds from sale of consumer loans</t>
        </is>
      </c>
      <c r="B16" s="5" t="n">
        <v>100537</v>
      </c>
      <c r="C16" s="5" t="n">
        <v>101556</v>
      </c>
    </row>
    <row r="17">
      <c r="A17" s="4" t="inlineStr">
        <is>
          <t>Principal payments on consumer loans receivable</t>
        </is>
      </c>
      <c r="B17" s="5" t="n">
        <v>4961</v>
      </c>
      <c r="C17" s="5" t="n">
        <v>6875</v>
      </c>
    </row>
    <row r="18">
      <c r="A18" s="4" t="inlineStr">
        <is>
          <t>Inventories</t>
        </is>
      </c>
      <c r="B18" s="5" t="n">
        <v>10006</v>
      </c>
      <c r="C18" s="5" t="n">
        <v>-19980</v>
      </c>
    </row>
    <row r="19">
      <c r="A19" s="4" t="inlineStr">
        <is>
          <t>Prepaid expenses and other current assets</t>
        </is>
      </c>
      <c r="B19" s="5" t="n">
        <v>-4832</v>
      </c>
      <c r="C19" s="5" t="n">
        <v>993</v>
      </c>
    </row>
    <row r="20">
      <c r="A20" s="4" t="inlineStr">
        <is>
          <t>Commercial loans receivable</t>
        </is>
      </c>
      <c r="B20" s="5" t="n">
        <v>-7652</v>
      </c>
      <c r="C20" s="5" t="n">
        <v>3331</v>
      </c>
    </row>
    <row r="21">
      <c r="A21" s="4" t="inlineStr">
        <is>
          <t>Accounts payable and accrued expenses and other current liabilities</t>
        </is>
      </c>
      <c r="B21" s="5" t="n">
        <v>15179</v>
      </c>
      <c r="C21" s="5" t="n">
        <v>16935</v>
      </c>
    </row>
    <row r="22">
      <c r="A22" s="4" t="inlineStr">
        <is>
          <t>Net cash provided by operating activities</t>
        </is>
      </c>
      <c r="B22" s="5" t="n">
        <v>162942</v>
      </c>
      <c r="C22" s="5" t="n">
        <v>80087</v>
      </c>
    </row>
    <row r="23">
      <c r="A23" s="3" t="inlineStr">
        <is>
          <t>INVESTING ACTIVITIES</t>
        </is>
      </c>
      <c r="B23" s="4" t="inlineStr">
        <is>
          <t xml:space="preserve"> </t>
        </is>
      </c>
      <c r="C23" s="4" t="inlineStr">
        <is>
          <t xml:space="preserve"> </t>
        </is>
      </c>
    </row>
    <row r="24">
      <c r="A24" s="4" t="inlineStr">
        <is>
          <t>Purchases of property, plant and equipment</t>
        </is>
      </c>
      <c r="B24" s="5" t="n">
        <v>-33188</v>
      </c>
      <c r="C24" s="5" t="n">
        <v>-4671</v>
      </c>
    </row>
    <row r="25">
      <c r="A25" s="4" t="inlineStr">
        <is>
          <t>Payments for acquisitions, net</t>
        </is>
      </c>
      <c r="B25" s="5" t="n">
        <v>0</v>
      </c>
      <c r="C25" s="5" t="n">
        <v>-151309</v>
      </c>
    </row>
    <row r="26">
      <c r="A26" s="4" t="inlineStr">
        <is>
          <t>Proceeds from sale of property, plant and equipment</t>
        </is>
      </c>
      <c r="B26" s="5" t="n">
        <v>402</v>
      </c>
      <c r="C26" s="5" t="n">
        <v>53</v>
      </c>
    </row>
    <row r="27">
      <c r="A27" s="4" t="inlineStr">
        <is>
          <t>Purchases of investments</t>
        </is>
      </c>
      <c r="B27" s="5" t="n">
        <v>-9742</v>
      </c>
      <c r="C27" s="5" t="n">
        <v>-6251</v>
      </c>
    </row>
    <row r="28">
      <c r="A28" s="4" t="inlineStr">
        <is>
          <t>Proceeds from sale of investments</t>
        </is>
      </c>
      <c r="B28" s="5" t="n">
        <v>7595</v>
      </c>
      <c r="C28" s="5" t="n">
        <v>6133</v>
      </c>
    </row>
    <row r="29">
      <c r="A29" s="4" t="inlineStr">
        <is>
          <t>Net cash used in investing activities</t>
        </is>
      </c>
      <c r="B29" s="5" t="n">
        <v>-34933</v>
      </c>
      <c r="C29" s="5" t="n">
        <v>-156045</v>
      </c>
    </row>
    <row r="30">
      <c r="A30" s="3" t="inlineStr">
        <is>
          <t>FINANCING ACTIVITIES</t>
        </is>
      </c>
      <c r="B30" s="4" t="inlineStr">
        <is>
          <t xml:space="preserve"> </t>
        </is>
      </c>
      <c r="C30" s="4" t="inlineStr">
        <is>
          <t xml:space="preserve"> </t>
        </is>
      </c>
    </row>
    <row r="31">
      <c r="A31" s="4" t="inlineStr">
        <is>
          <t>Payments for taxes on stock option exercises and releases of equity awards</t>
        </is>
      </c>
      <c r="B31" s="5" t="n">
        <v>-982</v>
      </c>
      <c r="C31" s="5" t="n">
        <v>-26</v>
      </c>
    </row>
    <row r="32">
      <c r="A32" s="4" t="inlineStr">
        <is>
          <t>Proceeds from exercise of stock options</t>
        </is>
      </c>
      <c r="B32" s="5" t="n">
        <v>1591</v>
      </c>
      <c r="C32" s="5" t="n">
        <v>2891</v>
      </c>
    </row>
    <row r="33">
      <c r="A33" s="4" t="inlineStr">
        <is>
          <t>Payments on finance leases and other secured financings</t>
        </is>
      </c>
      <c r="B33" s="5" t="n">
        <v>-393</v>
      </c>
      <c r="C33" s="5" t="n">
        <v>-1122</v>
      </c>
    </row>
    <row r="34">
      <c r="A34" s="4" t="inlineStr">
        <is>
          <t>Payments for common stock repurchases</t>
        </is>
      </c>
      <c r="B34" s="5" t="n">
        <v>-38960</v>
      </c>
      <c r="C34" s="5" t="n">
        <v>-20436</v>
      </c>
    </row>
    <row r="35">
      <c r="A35" s="4" t="inlineStr">
        <is>
          <t>Distributions to noncontrolling interest</t>
        </is>
      </c>
      <c r="B35" s="5" t="n">
        <v>-480</v>
      </c>
      <c r="C35" s="5" t="n">
        <v>-180</v>
      </c>
    </row>
    <row r="36">
      <c r="A36" s="4" t="inlineStr">
        <is>
          <t>Net cash used in financing activities</t>
        </is>
      </c>
      <c r="B36" s="5" t="n">
        <v>-39224</v>
      </c>
      <c r="C36" s="5" t="n">
        <v>-18873</v>
      </c>
    </row>
    <row r="37">
      <c r="A37" s="4" t="inlineStr">
        <is>
          <t>Net increase (decrease) in cash, cash equivalents and restricted cash</t>
        </is>
      </c>
      <c r="B37" s="5" t="n">
        <v>88785</v>
      </c>
      <c r="C37" s="5" t="n">
        <v>-94831</v>
      </c>
    </row>
    <row r="38">
      <c r="A38" s="4" t="inlineStr">
        <is>
          <t>Cash, cash equivalents and restricted cash at beginning of the fiscal year</t>
        </is>
      </c>
      <c r="B38" s="5" t="n">
        <v>259334</v>
      </c>
      <c r="C38" s="5" t="n">
        <v>339307</v>
      </c>
    </row>
    <row r="39">
      <c r="A39" s="4" t="inlineStr">
        <is>
          <t>Cash, cash equivalents and restricted cash at end of the period</t>
        </is>
      </c>
      <c r="B39" s="5" t="n">
        <v>348119</v>
      </c>
      <c r="C39" s="5" t="n">
        <v>244476</v>
      </c>
    </row>
    <row r="40">
      <c r="A40" s="3" t="inlineStr">
        <is>
          <t>Supplemental disclosures of cash flow information</t>
        </is>
      </c>
      <c r="B40" s="4" t="inlineStr">
        <is>
          <t xml:space="preserve"> </t>
        </is>
      </c>
      <c r="C40" s="4" t="inlineStr">
        <is>
          <t xml:space="preserve"> </t>
        </is>
      </c>
    </row>
    <row r="41">
      <c r="A41" s="4" t="inlineStr">
        <is>
          <t>Cash paid for income taxes</t>
        </is>
      </c>
      <c r="B41" s="5" t="n">
        <v>48027</v>
      </c>
      <c r="C41" s="5" t="n">
        <v>19127</v>
      </c>
    </row>
    <row r="42">
      <c r="A42" s="4" t="inlineStr">
        <is>
          <t>Cash paid for interest</t>
        </is>
      </c>
      <c r="B42" s="5" t="n">
        <v>142</v>
      </c>
      <c r="C42" s="5" t="n">
        <v>195</v>
      </c>
    </row>
    <row r="43">
      <c r="A43" s="4" t="inlineStr">
        <is>
          <t>Change in GNMA loans eligible for repurchase</t>
        </is>
      </c>
      <c r="B43" s="5" t="n">
        <v>-3286</v>
      </c>
      <c r="C43" s="5" t="n">
        <v>-8830</v>
      </c>
    </row>
    <row r="44">
      <c r="A44" s="4" t="inlineStr">
        <is>
          <t>Operating Lease Obligations</t>
        </is>
      </c>
      <c r="B44" s="4" t="inlineStr">
        <is>
          <t xml:space="preserve"> </t>
        </is>
      </c>
      <c r="C44" s="4" t="inlineStr">
        <is>
          <t xml:space="preserve"> </t>
        </is>
      </c>
    </row>
    <row r="45">
      <c r="A45" s="4" t="inlineStr">
        <is>
          <t>Lease Obligations Incurred</t>
        </is>
      </c>
      <c r="B45" s="5" t="n">
        <v>1445</v>
      </c>
      <c r="C45" s="5" t="n">
        <v>2205</v>
      </c>
    </row>
    <row r="46">
      <c r="A46" s="4" t="inlineStr">
        <is>
          <t>Finance Lease Obligations</t>
        </is>
      </c>
      <c r="B46" s="4" t="inlineStr">
        <is>
          <t xml:space="preserve"> </t>
        </is>
      </c>
      <c r="C46" s="4" t="inlineStr">
        <is>
          <t xml:space="preserve"> </t>
        </is>
      </c>
    </row>
    <row r="47">
      <c r="A47" s="4" t="inlineStr">
        <is>
          <t>Lease Obligations Incurred</t>
        </is>
      </c>
      <c r="B47" s="5" t="n">
        <v>0</v>
      </c>
      <c r="C47" s="5" t="n">
        <v>6043</v>
      </c>
    </row>
    <row r="48">
      <c r="A48" s="4" t="inlineStr">
        <is>
          <t>Right-of-use Assets</t>
        </is>
      </c>
      <c r="B48" s="4" t="inlineStr">
        <is>
          <t xml:space="preserve"> </t>
        </is>
      </c>
      <c r="C48" s="4" t="inlineStr">
        <is>
          <t xml:space="preserve"> </t>
        </is>
      </c>
    </row>
    <row r="49">
      <c r="A49" s="4" t="inlineStr">
        <is>
          <t>Leased Assets Acquired</t>
        </is>
      </c>
      <c r="B49" s="5" t="n">
        <v>1445</v>
      </c>
      <c r="C49" s="5" t="n">
        <v>2205</v>
      </c>
    </row>
    <row r="50">
      <c r="A50" s="4" t="inlineStr">
        <is>
          <t>Finance Leased Assets</t>
        </is>
      </c>
      <c r="B50" s="4" t="inlineStr">
        <is>
          <t xml:space="preserve"> </t>
        </is>
      </c>
      <c r="C50" s="4" t="inlineStr">
        <is>
          <t xml:space="preserve"> </t>
        </is>
      </c>
    </row>
    <row r="51">
      <c r="A51" s="4" t="inlineStr">
        <is>
          <t>Leased Assets Acquired</t>
        </is>
      </c>
      <c r="B51" s="6" t="n">
        <v>0</v>
      </c>
      <c r="C51" s="6" t="n">
        <v>7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Oct. 01, 2022</t>
        </is>
      </c>
    </row>
    <row r="3">
      <c r="A3" s="3" t="inlineStr">
        <is>
          <t>Repurchase Contingencies [Roll Forward]</t>
        </is>
      </c>
      <c r="B3" s="4" t="inlineStr">
        <is>
          <t xml:space="preserve"> </t>
        </is>
      </c>
    </row>
    <row r="4">
      <c r="A4" s="4" t="inlineStr">
        <is>
          <t>Loan Contracts with Off-Balance Sheet Commitments</t>
        </is>
      </c>
      <c r="B4" s="4" t="inlineStr">
        <is>
          <t xml:space="preserve">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October 1, April 2, Construction loan contract amount $ 3,397 $ 9,330 Cumulative advances (993) (3,547) $ 2,404 $ 5,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6 Months Ended</t>
        </is>
      </c>
    </row>
    <row r="2">
      <c r="B2" s="2" t="inlineStr">
        <is>
          <t>Oct. 01, 2022</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during the six months ended October 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Net income — — — — 74,116 — 74,116 82 Other comprehensive loss, net — — — — — (303) (303) — Issuance of common stock under stock incentive plans, net 15,917 — — 1,457 — — 1,457 — Stock-based compensation — — — 2,100 — — 2,100 — Distributions — — — — — — — (240) Subsequent change in redemption value — — — — — — — 407 Balance, October 1, 2022 9,314,152 $ 93 $ (100,000) $ 267,183 $ 762,474 $ (818) $ 928,932 $ 926 The following table represents changes in stockholders' equity attributable to Cavco's stockholders and redeemable noncontrolling interest during the six months ended October 2, 2021 (dollars in thousands): Equity Attributable to Cavco Stockholders Treasury Stock Additional paid-in capital Retained earnings Accumulated other comprehensive income (loss) Total Redeemable Noncontrolling Interest Common Stock Shares Amount Balance, April 3, 2021 9,241,256 $ 92 $ (1,441) $ 253,835 $ 431,057 $ 97 $ 683,640 $ — Net income — — — — 27,046 — 27,046 — Other comprehensive loss, net — — — — — (13) (13) — Issuance of common stock under stock incentive plans, net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income, net — — — — — (13) (13) — Issuance of common stock under stock incentive plans, net 29,295 1 — 2,728 — — 2,729 — Stock-based compensation — — — 1,317 — — 1,317 — Common stock repurchases — — (7,594) — — — (7,594) — Distributions — — — — — — — (180) Balance, October 2, 2021 9,275,016 $ 93 $ (21,877) $ 259,116 $ 495,713 $ 71 $ 733,116 $ 1,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Oct. 01, 2022</t>
        </is>
      </c>
    </row>
    <row r="3">
      <c r="A3" s="3" t="inlineStr">
        <is>
          <t>Earnings Per Share [Abstract]</t>
        </is>
      </c>
      <c r="B3" s="4" t="inlineStr">
        <is>
          <t xml:space="preserve"> </t>
        </is>
      </c>
    </row>
    <row r="4">
      <c r="A4" s="4" t="inlineStr">
        <is>
          <t>Earnings Per Share Computation</t>
        </is>
      </c>
      <c r="B4" s="4" t="inlineStr">
        <is>
          <t xml:space="preserve">The following table sets forth the computation of basic and diluted earnings per share (dollars in thousands, except per share amounts): Three Months Ended Six Months Ended October 1, October 2, October 1, October 2, Net income attributable to Cavco common stockholders $ 74,116 $ 37,610 $ 133,718 $ 64,656 Weighted average shares outstanding Basic 8,903,703 9,190,866 8,910,933 9,194,577 Effect of dilutive securities 75,294 82,270 72,492 79,863 Diluted 8,978,997 9,273,136 8,983,425 9,274,440 Net income per share attributable to Cavco common stockholders Basic $ 8.32 $ 4.09 $ 15.01 $ 7.03 Diluted $ 8.25 $ 4.06 $ 14.88 $ 6.97 Anti-dilutive common stock equivalents excluded 413 2,808 596 5,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Oct. 01, 2022</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October 1, 2022 April 2, 2022 Book Estimated Book Estimated Available-for-sale debt securities $ 19,488 $ 19,488 $ 17,760 $ 17,760 Marketable equity securities 14,441 14,441 16,780 16,780 Non-marketable equity investments 20,761 20,761 20,479 20,479 Consumer loans receivable 46,970 53,340 49,884 53,354 Commercial loans receivable 76,105 71,878 68,566 65,942 Other secured financing (2,585) (2,468) (2,933) (3,119)</t>
        </is>
      </c>
    </row>
    <row r="5">
      <c r="A5" s="4" t="inlineStr">
        <is>
          <t>Assumptions for Mortgage Servicing Rights</t>
        </is>
      </c>
      <c r="B5" s="4" t="inlineStr">
        <is>
          <t xml:space="preserve">October 1, April 2, Number of loans serviced with MSRs 4,153 4,346 Weighted average servicing fee (basis points) 34.74 34.76 Capitalized servicing multiple 109.7 % 85.07 % Capitalized servicing rate (basis points) 38.10 29.57 Serviced portfolio with MSRs (in thousands) $ 535,339 $ 560,178 MSRs (in thousands) $ 2,039 $ 1,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Oct. 01, 2022</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Six Months Ended October 1, October 2, October 1, October 2, Net revenue Factory-built housing $ 559,602 $ 342,094 $ 1,132,199 $ 654,377 Financial services 17,790 17,449 33,531 35,588 $ 577,392 $ 359,543 $ 1,165,730 $ 689,965 Income (loss) before income taxes Factory-built housing $ 90,374 $ 46,893 $ 170,146 $ 80,452 Financial services 2,437 2,128 1,975 4,047 $ 92,811 $ 49,021 $ 172,121 $ 84,499 October 1, April 2, Total assets: Factory-built housing $ 1,096,450 $ 929,535 Financial services 168,216 225,437 $ 1,264,666 $ 1,154,9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Principles of Consolidation) (Details)</t>
        </is>
      </c>
      <c r="B1" s="2" t="inlineStr">
        <is>
          <t>6 Months Ended</t>
        </is>
      </c>
    </row>
    <row r="2">
      <c r="B2" s="2" t="inlineStr">
        <is>
          <t>Oct. 01, 2022 factories Segment store</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operating production lines | factories</t>
        </is>
      </c>
      <c r="B5" s="5" t="n">
        <v>26</v>
      </c>
    </row>
    <row r="6">
      <c r="A6" s="4" t="inlineStr">
        <is>
          <t>Number of Stores | store</t>
        </is>
      </c>
      <c r="B6" s="5" t="n">
        <v>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77392</v>
      </c>
      <c r="C4" s="6" t="n">
        <v>359543</v>
      </c>
      <c r="D4" s="6" t="n">
        <v>1165730</v>
      </c>
      <c r="E4" s="6" t="n">
        <v>689965</v>
      </c>
    </row>
    <row r="5">
      <c r="A5" s="4" t="inlineStr">
        <is>
          <t>Factory-built hou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9602</v>
      </c>
      <c r="C7" s="5" t="n">
        <v>342094</v>
      </c>
      <c r="D7" s="5" t="n">
        <v>1132199</v>
      </c>
      <c r="E7" s="5" t="n">
        <v>654377</v>
      </c>
    </row>
    <row r="8">
      <c r="A8" s="4" t="inlineStr">
        <is>
          <t>Factory-built housing | U.S. Housing and Urban Development code hom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96763</v>
      </c>
      <c r="C10" s="5" t="n">
        <v>285947</v>
      </c>
      <c r="D10" s="5" t="n">
        <v>1003946</v>
      </c>
      <c r="E10" s="5" t="n">
        <v>548337</v>
      </c>
    </row>
    <row r="11">
      <c r="A11" s="4" t="inlineStr">
        <is>
          <t>Factory-built housing | Modular 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236</v>
      </c>
      <c r="C13" s="5" t="n">
        <v>31386</v>
      </c>
      <c r="D13" s="5" t="n">
        <v>71574</v>
      </c>
      <c r="E13" s="5" t="n">
        <v>58003</v>
      </c>
    </row>
    <row r="14">
      <c r="A14" s="4" t="inlineStr">
        <is>
          <t>Factory-built housing | Park Model RV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502</v>
      </c>
      <c r="C16" s="5" t="n">
        <v>9728</v>
      </c>
      <c r="D16" s="5" t="n">
        <v>24257</v>
      </c>
      <c r="E16" s="5" t="n">
        <v>19399</v>
      </c>
    </row>
    <row r="17">
      <c r="A17" s="4" t="inlineStr">
        <is>
          <t>Factory-built housing | Factory-built housing,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101</v>
      </c>
      <c r="C19" s="5" t="n">
        <v>15033</v>
      </c>
      <c r="D19" s="5" t="n">
        <v>32422</v>
      </c>
      <c r="E19" s="5" t="n">
        <v>28638</v>
      </c>
    </row>
    <row r="20">
      <c r="A20" s="4" t="inlineStr">
        <is>
          <t>Financi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790</v>
      </c>
      <c r="C22" s="5" t="n">
        <v>17449</v>
      </c>
      <c r="D22" s="5" t="n">
        <v>33531</v>
      </c>
      <c r="E22" s="5" t="n">
        <v>35588</v>
      </c>
    </row>
    <row r="23">
      <c r="A23" s="4" t="inlineStr">
        <is>
          <t>Financial Services | Insurance Agency Commiss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029</v>
      </c>
      <c r="C25" s="5" t="n">
        <v>850</v>
      </c>
      <c r="D25" s="5" t="n">
        <v>2426</v>
      </c>
      <c r="E25" s="5" t="n">
        <v>1723</v>
      </c>
    </row>
    <row r="26">
      <c r="A26" s="4" t="inlineStr">
        <is>
          <t>Financial Services | Financial services, All other sour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6761</v>
      </c>
      <c r="C28" s="6" t="n">
        <v>16599</v>
      </c>
      <c r="D28" s="6" t="n">
        <v>31105</v>
      </c>
      <c r="E28" s="6" t="n">
        <v>338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ed Cash (Details) - USD ($) $ in Thousands</t>
        </is>
      </c>
      <c r="B1" s="2" t="inlineStr">
        <is>
          <t>Oct. 01, 2022</t>
        </is>
      </c>
      <c r="C1" s="2" t="inlineStr">
        <is>
          <t>Apr. 02, 2022</t>
        </is>
      </c>
      <c r="D1" s="2" t="inlineStr">
        <is>
          <t>Oct. 02, 2021</t>
        </is>
      </c>
    </row>
    <row r="2">
      <c r="A2" s="3" t="inlineStr">
        <is>
          <t>Summary of restricted cash</t>
        </is>
      </c>
      <c r="B2" s="4" t="inlineStr">
        <is>
          <t xml:space="preserve"> </t>
        </is>
      </c>
      <c r="C2" s="4" t="inlineStr">
        <is>
          <t xml:space="preserve"> </t>
        </is>
      </c>
      <c r="D2" s="4" t="inlineStr">
        <is>
          <t xml:space="preserve"> </t>
        </is>
      </c>
    </row>
    <row r="3">
      <c r="A3" s="4" t="inlineStr">
        <is>
          <t>Restricted cash</t>
        </is>
      </c>
      <c r="B3" s="6" t="n">
        <v>14870</v>
      </c>
      <c r="C3" s="6" t="n">
        <v>15184</v>
      </c>
      <c r="D3" s="6" t="n">
        <v>20185</v>
      </c>
    </row>
    <row r="4">
      <c r="A4" s="4" t="inlineStr">
        <is>
          <t>Less current portion</t>
        </is>
      </c>
      <c r="B4" s="5" t="n">
        <v>-14535</v>
      </c>
      <c r="C4" s="5" t="n">
        <v>-14849</v>
      </c>
      <c r="D4" s="4" t="inlineStr">
        <is>
          <t xml:space="preserve"> </t>
        </is>
      </c>
    </row>
    <row r="5">
      <c r="A5" s="4" t="inlineStr">
        <is>
          <t>Non-current restricted cash</t>
        </is>
      </c>
      <c r="B5" s="5" t="n">
        <v>335</v>
      </c>
      <c r="C5" s="5" t="n">
        <v>335</v>
      </c>
      <c r="D5" s="4" t="inlineStr">
        <is>
          <t xml:space="preserve"> </t>
        </is>
      </c>
    </row>
    <row r="6">
      <c r="A6" s="4" t="inlineStr">
        <is>
          <t>Cash related to CountryPlace customer payments to be remitted to third parties</t>
        </is>
      </c>
      <c r="B6" s="4" t="inlineStr">
        <is>
          <t xml:space="preserve"> </t>
        </is>
      </c>
      <c r="C6" s="4" t="inlineStr">
        <is>
          <t xml:space="preserve"> </t>
        </is>
      </c>
      <c r="D6" s="4" t="inlineStr">
        <is>
          <t xml:space="preserve"> </t>
        </is>
      </c>
    </row>
    <row r="7">
      <c r="A7" s="3" t="inlineStr">
        <is>
          <t>Summary of restricted cash</t>
        </is>
      </c>
      <c r="B7" s="4" t="inlineStr">
        <is>
          <t xml:space="preserve"> </t>
        </is>
      </c>
      <c r="C7" s="4" t="inlineStr">
        <is>
          <t xml:space="preserve"> </t>
        </is>
      </c>
      <c r="D7" s="4" t="inlineStr">
        <is>
          <t xml:space="preserve"> </t>
        </is>
      </c>
    </row>
    <row r="8">
      <c r="A8" s="4" t="inlineStr">
        <is>
          <t>Restricted cash</t>
        </is>
      </c>
      <c r="B8" s="5" t="n">
        <v>13933</v>
      </c>
      <c r="C8" s="5" t="n">
        <v>13857</v>
      </c>
      <c r="D8" s="4" t="inlineStr">
        <is>
          <t xml:space="preserve"> </t>
        </is>
      </c>
    </row>
    <row r="9">
      <c r="A9" s="4" t="inlineStr">
        <is>
          <t>Other restricted cash</t>
        </is>
      </c>
      <c r="B9" s="4" t="inlineStr">
        <is>
          <t xml:space="preserve"> </t>
        </is>
      </c>
      <c r="C9" s="4" t="inlineStr">
        <is>
          <t xml:space="preserve"> </t>
        </is>
      </c>
      <c r="D9" s="4" t="inlineStr">
        <is>
          <t xml:space="preserve"> </t>
        </is>
      </c>
    </row>
    <row r="10">
      <c r="A10" s="3" t="inlineStr">
        <is>
          <t>Summary of restricted cash</t>
        </is>
      </c>
      <c r="B10" s="4" t="inlineStr">
        <is>
          <t xml:space="preserve"> </t>
        </is>
      </c>
      <c r="C10" s="4" t="inlineStr">
        <is>
          <t xml:space="preserve"> </t>
        </is>
      </c>
      <c r="D10" s="4" t="inlineStr">
        <is>
          <t xml:space="preserve"> </t>
        </is>
      </c>
    </row>
    <row r="11">
      <c r="A11" s="4" t="inlineStr">
        <is>
          <t>Restricted cash</t>
        </is>
      </c>
      <c r="B11" s="6" t="n">
        <v>937</v>
      </c>
      <c r="C11" s="6" t="n">
        <v>1327</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Oct. 01, 2022</t>
        </is>
      </c>
      <c r="C1" s="2" t="inlineStr">
        <is>
          <t>Apr. 02, 2022</t>
        </is>
      </c>
      <c r="D1" s="2" t="inlineStr">
        <is>
          <t>Oct. 02, 2021</t>
        </is>
      </c>
      <c r="E1" s="2" t="inlineStr">
        <is>
          <t>Apr. 03,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3249</v>
      </c>
      <c r="C3" s="6" t="n">
        <v>244150</v>
      </c>
      <c r="D3" s="6" t="n">
        <v>224291</v>
      </c>
      <c r="E3" s="4" t="inlineStr">
        <is>
          <t xml:space="preserve"> </t>
        </is>
      </c>
    </row>
    <row r="4">
      <c r="A4" s="4" t="inlineStr">
        <is>
          <t>Restricted Cash and Cash Equivalents</t>
        </is>
      </c>
      <c r="B4" s="5" t="n">
        <v>14870</v>
      </c>
      <c r="C4" s="5" t="n">
        <v>15184</v>
      </c>
      <c r="D4" s="5" t="n">
        <v>20185</v>
      </c>
      <c r="E4" s="4" t="inlineStr">
        <is>
          <t xml:space="preserve"> </t>
        </is>
      </c>
    </row>
    <row r="5">
      <c r="A5" s="4" t="inlineStr">
        <is>
          <t>Cash, cash equivalents and restricted cash</t>
        </is>
      </c>
      <c r="B5" s="6" t="n">
        <v>348119</v>
      </c>
      <c r="C5" s="6" t="n">
        <v>259334</v>
      </c>
      <c r="D5" s="6" t="n">
        <v>244476</v>
      </c>
      <c r="E5" s="6" t="n">
        <v>339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Oct. 01, 2022</t>
        </is>
      </c>
      <c r="C1" s="2" t="inlineStr">
        <is>
          <t>Apr. 02, 2022</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9488</v>
      </c>
      <c r="C3" s="6" t="n">
        <v>17760</v>
      </c>
    </row>
    <row r="4">
      <c r="A4" s="4" t="inlineStr">
        <is>
          <t>Marketable equity securities</t>
        </is>
      </c>
      <c r="B4" s="5" t="n">
        <v>14441</v>
      </c>
      <c r="C4" s="5" t="n">
        <v>16780</v>
      </c>
    </row>
    <row r="5">
      <c r="A5" s="4" t="inlineStr">
        <is>
          <t>Non-marketable equity investments</t>
        </is>
      </c>
      <c r="B5" s="5" t="n">
        <v>20761</v>
      </c>
      <c r="C5" s="5" t="n">
        <v>20479</v>
      </c>
    </row>
    <row r="6">
      <c r="A6" s="4" t="inlineStr">
        <is>
          <t>Investments</t>
        </is>
      </c>
      <c r="B6" s="5" t="n">
        <v>54690</v>
      </c>
      <c r="C6" s="5" t="n">
        <v>55019</v>
      </c>
    </row>
    <row r="7">
      <c r="A7" s="4" t="inlineStr">
        <is>
          <t>Less short-term Investments</t>
        </is>
      </c>
      <c r="B7" s="5" t="n">
        <v>-16367</v>
      </c>
      <c r="C7" s="5" t="n">
        <v>-20086</v>
      </c>
    </row>
    <row r="8">
      <c r="A8" s="4" t="inlineStr">
        <is>
          <t>Long-term Investments</t>
        </is>
      </c>
      <c r="B8" s="6" t="n">
        <v>38323</v>
      </c>
      <c r="C8" s="6" t="n">
        <v>34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from secured financings to accrued expenses to conform to current period classification. We have evaluated subsequent events after the balance sheet date through the date of the filing of this report with the SEC; and except for the events set forth in Note 20 of the Notes to Consolidated Financial Statements ("Notes") of the Company's Quarterly Report on Form 10-Q for the period ended October 1, 2022, there were no subsequent events requiring disclosure. These Consolidated Financial Statements should be read in conjunction with the audited Consolidated Financial Statements and the Notes to the Consolidated Financial Statements included in our 2022 Annual Report on Form 10-K for the year ended April 2, 2022,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1, 2023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6 homebuilding production lines located throughout the United States, which are sold to a network of independent distributors, community operators and residential developers and through our 42 Company-owned retail stores. The financial services segment is comprised of a finance subsidiary, CountryPlace Acceptance Corp. ("CountryPlace"), and an insurance subsidiary, Standard Casualty Company ("Standard Casualty"). CountryPlace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Standard Casualty provides property and casualty insurance primarily to owners of manufactured homes. During fiscal 2022, we acquired an additional 20% ownership in Craftsman Homes, LLC and Craftsman Homes Development, LLC (collectively known as "Craftsman"), which gave us a controlling interest and therefore became a consolidated entity, and we purchased certain manufactured housing assets and assumed certain liabilities of The Commodore Corporation ("Commodore"). Craftsman is a manufactured home retailer with four locations in Nevada selling Company and other manufacturer branded homes. Commodore added six manufacturing facilities and two wholly-owned retail locations, and also participates in commercial lending operations with its dealers. 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Oct. 01, 2022</t>
        </is>
      </c>
      <c r="C1" s="2" t="inlineStr">
        <is>
          <t>Apr. 02, 2022</t>
        </is>
      </c>
    </row>
    <row r="2">
      <c r="A2" s="3" t="inlineStr">
        <is>
          <t>Debt Securities, Available-for-sale [Line Items]</t>
        </is>
      </c>
      <c r="B2" s="4" t="inlineStr">
        <is>
          <t xml:space="preserve"> </t>
        </is>
      </c>
      <c r="C2" s="4" t="inlineStr">
        <is>
          <t xml:space="preserve"> </t>
        </is>
      </c>
    </row>
    <row r="3">
      <c r="A3" s="4" t="inlineStr">
        <is>
          <t>Amortized Cost</t>
        </is>
      </c>
      <c r="B3" s="6" t="n">
        <v>20523</v>
      </c>
      <c r="C3" s="6" t="n">
        <v>18270</v>
      </c>
    </row>
    <row r="4">
      <c r="A4" s="4" t="inlineStr">
        <is>
          <t>Fair Value</t>
        </is>
      </c>
      <c r="B4" s="5" t="n">
        <v>19488</v>
      </c>
      <c r="C4" s="5" t="n">
        <v>17760</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161</v>
      </c>
      <c r="C7" s="5" t="n">
        <v>1668</v>
      </c>
    </row>
    <row r="8">
      <c r="A8" s="4" t="inlineStr">
        <is>
          <t>Fair Value</t>
        </is>
      </c>
      <c r="B8" s="5" t="n">
        <v>3059</v>
      </c>
      <c r="C8" s="5" t="n">
        <v>1613</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560</v>
      </c>
      <c r="C11" s="5" t="n">
        <v>10100</v>
      </c>
    </row>
    <row r="12">
      <c r="A12" s="4" t="inlineStr">
        <is>
          <t>Fair Value</t>
        </is>
      </c>
      <c r="B12" s="5" t="n">
        <v>6208</v>
      </c>
      <c r="C12" s="5" t="n">
        <v>990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802</v>
      </c>
      <c r="C15" s="5" t="n">
        <v>6502</v>
      </c>
    </row>
    <row r="16">
      <c r="A16" s="4" t="inlineStr">
        <is>
          <t>Fair Value</t>
        </is>
      </c>
      <c r="B16" s="6" t="n">
        <v>10221</v>
      </c>
      <c r="C16" s="6" t="n">
        <v>6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Oct. 01, 2022</t>
        </is>
      </c>
      <c r="C1" s="2" t="inlineStr">
        <is>
          <t>Apr. 02, 2022</t>
        </is>
      </c>
    </row>
    <row r="2">
      <c r="A2" s="3" t="inlineStr">
        <is>
          <t>Amortized Cost</t>
        </is>
      </c>
      <c r="B2" s="4" t="inlineStr">
        <is>
          <t xml:space="preserve"> </t>
        </is>
      </c>
      <c r="C2" s="4" t="inlineStr">
        <is>
          <t xml:space="preserve"> </t>
        </is>
      </c>
    </row>
    <row r="3">
      <c r="A3" s="4" t="inlineStr">
        <is>
          <t>Due in less than one year</t>
        </is>
      </c>
      <c r="B3" s="6" t="n">
        <v>1443</v>
      </c>
      <c r="C3" s="4" t="inlineStr">
        <is>
          <t xml:space="preserve"> </t>
        </is>
      </c>
    </row>
    <row r="4">
      <c r="A4" s="4" t="inlineStr">
        <is>
          <t>Due after one year through five years</t>
        </is>
      </c>
      <c r="B4" s="5" t="n">
        <v>14521</v>
      </c>
      <c r="C4" s="4" t="inlineStr">
        <is>
          <t xml:space="preserve"> </t>
        </is>
      </c>
    </row>
    <row r="5">
      <c r="A5" s="4" t="inlineStr">
        <is>
          <t>Due after five years through ten years</t>
        </is>
      </c>
      <c r="B5" s="5" t="n">
        <v>1005</v>
      </c>
      <c r="C5" s="4" t="inlineStr">
        <is>
          <t xml:space="preserve"> </t>
        </is>
      </c>
    </row>
    <row r="6">
      <c r="A6" s="4" t="inlineStr">
        <is>
          <t>Due after ten years</t>
        </is>
      </c>
      <c r="B6" s="5" t="n">
        <v>393</v>
      </c>
      <c r="C6" s="4" t="inlineStr">
        <is>
          <t xml:space="preserve"> </t>
        </is>
      </c>
    </row>
    <row r="7">
      <c r="A7" s="4" t="inlineStr">
        <is>
          <t>Mortgage-backed securities</t>
        </is>
      </c>
      <c r="B7" s="5" t="n">
        <v>3161</v>
      </c>
      <c r="C7" s="4" t="inlineStr">
        <is>
          <t xml:space="preserve"> </t>
        </is>
      </c>
    </row>
    <row r="8">
      <c r="A8" s="4" t="inlineStr">
        <is>
          <t>Amortized Cost</t>
        </is>
      </c>
      <c r="B8" s="5" t="n">
        <v>20523</v>
      </c>
      <c r="C8" s="6" t="n">
        <v>18270</v>
      </c>
    </row>
    <row r="9">
      <c r="A9" s="3" t="inlineStr">
        <is>
          <t>Fair Value</t>
        </is>
      </c>
      <c r="B9" s="4" t="inlineStr">
        <is>
          <t xml:space="preserve"> </t>
        </is>
      </c>
      <c r="C9" s="4" t="inlineStr">
        <is>
          <t xml:space="preserve"> </t>
        </is>
      </c>
    </row>
    <row r="10">
      <c r="A10" s="4" t="inlineStr">
        <is>
          <t>Due in less than one year</t>
        </is>
      </c>
      <c r="B10" s="5" t="n">
        <v>1423</v>
      </c>
      <c r="C10" s="4" t="inlineStr">
        <is>
          <t xml:space="preserve"> </t>
        </is>
      </c>
    </row>
    <row r="11">
      <c r="A11" s="4" t="inlineStr">
        <is>
          <t>Due after one year through five years</t>
        </is>
      </c>
      <c r="B11" s="5" t="n">
        <v>13610</v>
      </c>
      <c r="C11" s="4" t="inlineStr">
        <is>
          <t xml:space="preserve"> </t>
        </is>
      </c>
    </row>
    <row r="12">
      <c r="A12" s="4" t="inlineStr">
        <is>
          <t>Due after five years through ten years</t>
        </is>
      </c>
      <c r="B12" s="5" t="n">
        <v>1007</v>
      </c>
      <c r="C12" s="4" t="inlineStr">
        <is>
          <t xml:space="preserve"> </t>
        </is>
      </c>
    </row>
    <row r="13">
      <c r="A13" s="4" t="inlineStr">
        <is>
          <t>Due after ten years</t>
        </is>
      </c>
      <c r="B13" s="5" t="n">
        <v>389</v>
      </c>
      <c r="C13" s="4" t="inlineStr">
        <is>
          <t xml:space="preserve"> </t>
        </is>
      </c>
    </row>
    <row r="14">
      <c r="A14" s="4" t="inlineStr">
        <is>
          <t>Mortgage-backed securities</t>
        </is>
      </c>
      <c r="B14" s="5" t="n">
        <v>3059</v>
      </c>
      <c r="C14" s="4" t="inlineStr">
        <is>
          <t xml:space="preserve"> </t>
        </is>
      </c>
    </row>
    <row r="15">
      <c r="A15" s="4" t="inlineStr">
        <is>
          <t>Fair Value</t>
        </is>
      </c>
      <c r="B15" s="6" t="n">
        <v>19488</v>
      </c>
      <c r="C15" s="6" t="n">
        <v>17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Gross gains realized on debt securities</t>
        </is>
      </c>
      <c r="B4" s="6" t="n">
        <v>0</v>
      </c>
      <c r="C4" s="6" t="n">
        <v>0</v>
      </c>
      <c r="D4" s="6" t="n">
        <v>0</v>
      </c>
      <c r="E4" s="6" t="n">
        <v>0</v>
      </c>
    </row>
    <row r="5">
      <c r="A5" s="4" t="inlineStr">
        <is>
          <t>Gross losses realized on debt securities</t>
        </is>
      </c>
      <c r="B5" s="5" t="n">
        <v>0</v>
      </c>
      <c r="C5" s="5" t="n">
        <v>0</v>
      </c>
      <c r="D5" s="5" t="n">
        <v>0</v>
      </c>
      <c r="E5" s="5" t="n">
        <v>0</v>
      </c>
    </row>
    <row r="6">
      <c r="A6" s="4" t="inlineStr">
        <is>
          <t>Net (loss) gain recognized during the period</t>
        </is>
      </c>
      <c r="B6" s="5" t="n">
        <v>-233</v>
      </c>
      <c r="C6" s="5" t="n">
        <v>243</v>
      </c>
      <c r="D6" s="5" t="n">
        <v>-2575</v>
      </c>
      <c r="E6" s="5" t="n">
        <v>1939</v>
      </c>
    </row>
    <row r="7">
      <c r="A7" s="4" t="inlineStr">
        <is>
          <t>Less: Net loss (gain) recognized on securities sold during the period</t>
        </is>
      </c>
      <c r="B7" s="5" t="n">
        <v>216</v>
      </c>
      <c r="C7" s="5" t="n">
        <v>-143</v>
      </c>
      <c r="D7" s="5" t="n">
        <v>290</v>
      </c>
      <c r="E7" s="5" t="n">
        <v>-279</v>
      </c>
    </row>
    <row r="8">
      <c r="A8" s="4" t="inlineStr">
        <is>
          <t>Unrealized (loss) gain recognized during the period on securities still held</t>
        </is>
      </c>
      <c r="B8" s="6" t="n">
        <v>-17</v>
      </c>
      <c r="C8" s="6" t="n">
        <v>100</v>
      </c>
      <c r="D8" s="6" t="n">
        <v>-2285</v>
      </c>
      <c r="E8" s="6" t="n">
        <v>16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Apr. 02, 2022</t>
        </is>
      </c>
    </row>
    <row r="2">
      <c r="A2" s="3" t="inlineStr">
        <is>
          <t>Summary of inventories</t>
        </is>
      </c>
      <c r="B2" s="4" t="inlineStr">
        <is>
          <t xml:space="preserve"> </t>
        </is>
      </c>
      <c r="C2" s="4" t="inlineStr">
        <is>
          <t xml:space="preserve"> </t>
        </is>
      </c>
    </row>
    <row r="3">
      <c r="A3" s="4" t="inlineStr">
        <is>
          <t>Raw materials</t>
        </is>
      </c>
      <c r="B3" s="6" t="n">
        <v>93358</v>
      </c>
      <c r="C3" s="6" t="n">
        <v>95929</v>
      </c>
    </row>
    <row r="4">
      <c r="A4" s="4" t="inlineStr">
        <is>
          <t>Work in process</t>
        </is>
      </c>
      <c r="B4" s="5" t="n">
        <v>29600</v>
      </c>
      <c r="C4" s="5" t="n">
        <v>30638</v>
      </c>
    </row>
    <row r="5">
      <c r="A5" s="4" t="inlineStr">
        <is>
          <t>Finished goods</t>
        </is>
      </c>
      <c r="B5" s="5" t="n">
        <v>111007</v>
      </c>
      <c r="C5" s="5" t="n">
        <v>117404</v>
      </c>
    </row>
    <row r="6">
      <c r="A6" s="4" t="inlineStr">
        <is>
          <t>Total Inventories</t>
        </is>
      </c>
      <c r="B6" s="6" t="n">
        <v>233965</v>
      </c>
      <c r="C6" s="6" t="n">
        <v>243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Oct. 01, 2022</t>
        </is>
      </c>
      <c r="C1" s="2" t="inlineStr">
        <is>
          <t>Apr. 02, 2022</t>
        </is>
      </c>
    </row>
    <row r="2">
      <c r="A2" s="3" t="inlineStr">
        <is>
          <t>Receivables [Abstract]</t>
        </is>
      </c>
      <c r="B2" s="4" t="inlineStr">
        <is>
          <t xml:space="preserve"> </t>
        </is>
      </c>
      <c r="C2" s="4" t="inlineStr">
        <is>
          <t xml:space="preserve"> </t>
        </is>
      </c>
    </row>
    <row r="3">
      <c r="A3" s="4" t="inlineStr">
        <is>
          <t>Loans held for investment, previously securitized</t>
        </is>
      </c>
      <c r="B3" s="6" t="n">
        <v>23241</v>
      </c>
      <c r="C3" s="6" t="n">
        <v>26014</v>
      </c>
    </row>
    <row r="4">
      <c r="A4" s="4" t="inlineStr">
        <is>
          <t>Loans held for investment</t>
        </is>
      </c>
      <c r="B4" s="5" t="n">
        <v>14213</v>
      </c>
      <c r="C4" s="5" t="n">
        <v>14771</v>
      </c>
    </row>
    <row r="5">
      <c r="A5" s="4" t="inlineStr">
        <is>
          <t>Loans held for sale</t>
        </is>
      </c>
      <c r="B5" s="5" t="n">
        <v>11035</v>
      </c>
      <c r="C5" s="5" t="n">
        <v>8500</v>
      </c>
    </row>
    <row r="6">
      <c r="A6" s="4" t="inlineStr">
        <is>
          <t>Construction Advances</t>
        </is>
      </c>
      <c r="B6" s="5" t="n">
        <v>993</v>
      </c>
      <c r="C6" s="5" t="n">
        <v>3547</v>
      </c>
    </row>
    <row r="7">
      <c r="A7" s="4" t="inlineStr">
        <is>
          <t>Consumer loans receivable</t>
        </is>
      </c>
      <c r="B7" s="5" t="n">
        <v>49482</v>
      </c>
      <c r="C7" s="5" t="n">
        <v>52832</v>
      </c>
    </row>
    <row r="8">
      <c r="A8" s="4" t="inlineStr">
        <is>
          <t>Deferred financing fees and other, net</t>
        </is>
      </c>
      <c r="B8" s="5" t="n">
        <v>-773</v>
      </c>
      <c r="C8" s="5" t="n">
        <v>-833</v>
      </c>
    </row>
    <row r="9">
      <c r="A9" s="4" t="inlineStr">
        <is>
          <t>Allowance for loan losses</t>
        </is>
      </c>
      <c r="B9" s="5" t="n">
        <v>-1739</v>
      </c>
      <c r="C9" s="5" t="n">
        <v>-2115</v>
      </c>
    </row>
    <row r="10">
      <c r="A10" s="4" t="inlineStr">
        <is>
          <t>Consumer loans receivable, net</t>
        </is>
      </c>
      <c r="B10" s="5" t="n">
        <v>46970</v>
      </c>
      <c r="C10" s="5" t="n">
        <v>49884</v>
      </c>
    </row>
    <row r="11">
      <c r="A11" s="4" t="inlineStr">
        <is>
          <t>Less current portion</t>
        </is>
      </c>
      <c r="B11" s="5" t="n">
        <v>-18400</v>
      </c>
      <c r="C11" s="5" t="n">
        <v>-20639</v>
      </c>
    </row>
    <row r="12">
      <c r="A12" s="4" t="inlineStr">
        <is>
          <t>Consumer loans receivable, net</t>
        </is>
      </c>
      <c r="B12" s="6" t="n">
        <v>28570</v>
      </c>
      <c r="C12" s="6" t="n">
        <v>29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Receivable (Allowance For Loan Loss Rollforward)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4" t="inlineStr">
        <is>
          <t xml:space="preserve"> </t>
        </is>
      </c>
      <c r="C4" s="4" t="inlineStr">
        <is>
          <t xml:space="preserve"> </t>
        </is>
      </c>
      <c r="D4" s="6" t="n">
        <v>2115</v>
      </c>
      <c r="E4" s="4" t="inlineStr">
        <is>
          <t xml:space="preserve"> </t>
        </is>
      </c>
    </row>
    <row r="5">
      <c r="A5" s="4" t="inlineStr">
        <is>
          <t>Allowance for loan losses at end of period</t>
        </is>
      </c>
      <c r="B5" s="6" t="n">
        <v>1739</v>
      </c>
      <c r="C5" s="4" t="inlineStr">
        <is>
          <t xml:space="preserve"> </t>
        </is>
      </c>
      <c r="D5" s="5" t="n">
        <v>1739</v>
      </c>
      <c r="E5" s="4" t="inlineStr">
        <is>
          <t xml:space="preserve"> </t>
        </is>
      </c>
    </row>
    <row r="6">
      <c r="A6" s="4" t="inlineStr">
        <is>
          <t>Consumer loan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loan losses at beginning of period</t>
        </is>
      </c>
      <c r="B8" s="5" t="n">
        <v>1905</v>
      </c>
      <c r="C8" s="6" t="n">
        <v>2918</v>
      </c>
      <c r="D8" s="5" t="n">
        <v>2115</v>
      </c>
      <c r="E8" s="6" t="n">
        <v>3188</v>
      </c>
    </row>
    <row r="9">
      <c r="A9" s="4" t="inlineStr">
        <is>
          <t>Change in estimated loan losses, net</t>
        </is>
      </c>
      <c r="B9" s="5" t="n">
        <v>-166</v>
      </c>
      <c r="C9" s="5" t="n">
        <v>210</v>
      </c>
      <c r="D9" s="5" t="n">
        <v>-376</v>
      </c>
      <c r="E9" s="5" t="n">
        <v>-57</v>
      </c>
    </row>
    <row r="10">
      <c r="A10" s="4" t="inlineStr">
        <is>
          <t>Charge-offs</t>
        </is>
      </c>
      <c r="B10" s="5" t="n">
        <v>0</v>
      </c>
      <c r="C10" s="5" t="n">
        <v>-329</v>
      </c>
      <c r="D10" s="5" t="n">
        <v>-19</v>
      </c>
      <c r="E10" s="5" t="n">
        <v>-332</v>
      </c>
    </row>
    <row r="11">
      <c r="A11" s="4" t="inlineStr">
        <is>
          <t>Recoveries</t>
        </is>
      </c>
      <c r="B11" s="5" t="n">
        <v>0</v>
      </c>
      <c r="C11" s="5" t="n">
        <v>0</v>
      </c>
      <c r="D11" s="5" t="n">
        <v>19</v>
      </c>
      <c r="E11" s="5" t="n">
        <v>0</v>
      </c>
    </row>
    <row r="12">
      <c r="A12" s="4" t="inlineStr">
        <is>
          <t>Allowance for loan losses at end of period</t>
        </is>
      </c>
      <c r="B12" s="6" t="n">
        <v>1739</v>
      </c>
      <c r="C12" s="6" t="n">
        <v>2799</v>
      </c>
      <c r="D12" s="6" t="n">
        <v>1739</v>
      </c>
      <c r="E12" s="6" t="n">
        <v>27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6 Months Ended</t>
        </is>
      </c>
    </row>
    <row r="2">
      <c r="B2" s="2" t="inlineStr">
        <is>
          <t>Oct. 01, 2022</t>
        </is>
      </c>
      <c r="C2" s="2" t="inlineStr">
        <is>
          <t>Oct. 02, 2021</t>
        </is>
      </c>
    </row>
    <row r="3">
      <c r="A3" s="3" t="inlineStr">
        <is>
          <t>Receivables [Abstract]</t>
        </is>
      </c>
      <c r="B3" s="4" t="inlineStr">
        <is>
          <t xml:space="preserve"> </t>
        </is>
      </c>
      <c r="C3" s="4" t="inlineStr">
        <is>
          <t xml:space="preserve"> </t>
        </is>
      </c>
    </row>
    <row r="4">
      <c r="A4" s="4" t="inlineStr">
        <is>
          <t>Weighted average contractual interest rate</t>
        </is>
      </c>
      <c r="B4" s="8" t="n">
        <v>0.083</v>
      </c>
      <c r="C4" s="8" t="n">
        <v>0.083</v>
      </c>
    </row>
    <row r="5">
      <c r="A5" s="4" t="inlineStr">
        <is>
          <t>Weighted average effective interest rate</t>
        </is>
      </c>
      <c r="B5" s="9" t="n">
        <v>0.09</v>
      </c>
      <c r="C5" s="8" t="n">
        <v>0.092</v>
      </c>
    </row>
    <row r="6">
      <c r="A6" s="4" t="inlineStr">
        <is>
          <t>Weighted average months to maturity</t>
        </is>
      </c>
      <c r="B6" s="4" t="inlineStr">
        <is>
          <t>150 months</t>
        </is>
      </c>
      <c r="C6" s="4" t="inlineStr">
        <is>
          <t>151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Oct. 0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9482</v>
      </c>
      <c r="C3" s="6" t="n">
        <v>52832</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47539</v>
      </c>
      <c r="C6" s="5" t="n">
        <v>49546</v>
      </c>
    </row>
    <row r="7">
      <c r="A7" s="4" t="inlineStr">
        <is>
          <t>31 -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336</v>
      </c>
      <c r="C9" s="5" t="n">
        <v>1202</v>
      </c>
    </row>
    <row r="10">
      <c r="A10" s="4" t="inlineStr">
        <is>
          <t>61 -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361</v>
      </c>
      <c r="C12" s="5" t="n">
        <v>41</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1246</v>
      </c>
      <c r="C15" s="6" t="n">
        <v>2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Oct. 0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9482</v>
      </c>
      <c r="C3" s="6" t="n">
        <v>52832</v>
      </c>
    </row>
    <row r="4">
      <c r="A4" s="4" t="inlineStr">
        <is>
          <t>Fiscal 2023</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9645</v>
      </c>
      <c r="C6" s="4" t="inlineStr">
        <is>
          <t xml:space="preserve"> </t>
        </is>
      </c>
    </row>
    <row r="7">
      <c r="A7" s="4" t="inlineStr">
        <is>
          <t>Fiscal 2022</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777</v>
      </c>
      <c r="C9" s="5" t="n">
        <v>9861</v>
      </c>
    </row>
    <row r="10">
      <c r="A10" s="4" t="inlineStr">
        <is>
          <t>Fiscal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2106</v>
      </c>
      <c r="C12" s="5" t="n">
        <v>2909</v>
      </c>
    </row>
    <row r="13">
      <c r="A13" s="4" t="inlineStr">
        <is>
          <t>Fiscal 202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3614</v>
      </c>
      <c r="C15" s="5" t="n">
        <v>3836</v>
      </c>
    </row>
    <row r="16">
      <c r="A16" s="4" t="inlineStr">
        <is>
          <t>Fiscal 2019</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5" t="n">
        <v>2905</v>
      </c>
      <c r="C18" s="5" t="n">
        <v>3341</v>
      </c>
    </row>
    <row r="19">
      <c r="A19" s="4" t="inlineStr">
        <is>
          <t>Fiscal 2018</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4" t="inlineStr">
        <is>
          <t xml:space="preserve"> </t>
        </is>
      </c>
      <c r="C21" s="5" t="n">
        <v>1470</v>
      </c>
    </row>
    <row r="22">
      <c r="A22" s="4" t="inlineStr">
        <is>
          <t>Fiscal 2018 and prio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5" t="n">
        <v>29435</v>
      </c>
      <c r="C24" s="4" t="inlineStr">
        <is>
          <t xml:space="preserve"> </t>
        </is>
      </c>
    </row>
    <row r="25">
      <c r="A25" s="4" t="inlineStr">
        <is>
          <t>Fiscal 2017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4" t="inlineStr">
        <is>
          <t xml:space="preserve"> </t>
        </is>
      </c>
      <c r="C27" s="5" t="n">
        <v>31415</v>
      </c>
    </row>
    <row r="28">
      <c r="A28" s="4" t="inlineStr">
        <is>
          <t>Prime- FICO score 680 and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5" t="n">
        <v>33974</v>
      </c>
      <c r="C30" s="5" t="n">
        <v>34818</v>
      </c>
    </row>
    <row r="31">
      <c r="A31" s="4" t="inlineStr">
        <is>
          <t>Prime- FICO score 680 and greater | Fiscal 2023</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5" t="n">
        <v>8596</v>
      </c>
      <c r="C33" s="4" t="inlineStr">
        <is>
          <t xml:space="preserve"> </t>
        </is>
      </c>
    </row>
    <row r="34">
      <c r="A34" s="4" t="inlineStr">
        <is>
          <t>Prime- FICO score 680 and greater | Fiscal 2022</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5" t="n">
        <v>1624</v>
      </c>
      <c r="C36" s="5" t="n">
        <v>8155</v>
      </c>
    </row>
    <row r="37">
      <c r="A37" s="4" t="inlineStr">
        <is>
          <t>Prime- FICO score 680 and greater | Fiscal 2021</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5" t="n">
        <v>1064</v>
      </c>
      <c r="C39" s="5" t="n">
        <v>1615</v>
      </c>
    </row>
    <row r="40">
      <c r="A40" s="4" t="inlineStr">
        <is>
          <t>Prime- FICO score 680 and greater | Fiscal 2020</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5" t="n">
        <v>2411</v>
      </c>
      <c r="C42" s="5" t="n">
        <v>2371</v>
      </c>
    </row>
    <row r="43">
      <c r="A43" s="4" t="inlineStr">
        <is>
          <t>Prime- FICO score 680 and greater | Fiscal 2019</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5" t="n">
        <v>1265</v>
      </c>
      <c r="C45" s="5" t="n">
        <v>1339</v>
      </c>
    </row>
    <row r="46">
      <c r="A46" s="4" t="inlineStr">
        <is>
          <t>Prime- FICO score 680 and greater | Fiscal 2018</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4" t="inlineStr">
        <is>
          <t xml:space="preserve"> </t>
        </is>
      </c>
      <c r="C48" s="5" t="n">
        <v>853</v>
      </c>
    </row>
    <row r="49">
      <c r="A49" s="4" t="inlineStr">
        <is>
          <t>Prime- FICO score 680 and greater | Fiscal 2018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5" t="n">
        <v>19014</v>
      </c>
      <c r="C51" s="4" t="inlineStr">
        <is>
          <t xml:space="preserve"> </t>
        </is>
      </c>
    </row>
    <row r="52">
      <c r="A52" s="4" t="inlineStr">
        <is>
          <t>Prime- FICO score 680 and greater | Fiscal 2017 and pri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4" t="inlineStr">
        <is>
          <t xml:space="preserve"> </t>
        </is>
      </c>
      <c r="C54" s="5" t="n">
        <v>20485</v>
      </c>
    </row>
    <row r="55">
      <c r="A55" s="4" t="inlineStr">
        <is>
          <t>Near Prime- FICO score 620-679</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5" t="n">
        <v>14090</v>
      </c>
      <c r="C57" s="5" t="n">
        <v>16207</v>
      </c>
    </row>
    <row r="58">
      <c r="A58" s="4" t="inlineStr">
        <is>
          <t>Near Prime- FICO score 620-679 | Fiscal 2023</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5" t="n">
        <v>1049</v>
      </c>
      <c r="C60" s="4" t="inlineStr">
        <is>
          <t xml:space="preserve"> </t>
        </is>
      </c>
    </row>
    <row r="61">
      <c r="A61" s="4" t="inlineStr">
        <is>
          <t>Near Prime- FICO score 620-679 | Fiscal 2022</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5" t="n">
        <v>153</v>
      </c>
      <c r="C63" s="5" t="n">
        <v>1661</v>
      </c>
    </row>
    <row r="64">
      <c r="A64" s="4" t="inlineStr">
        <is>
          <t>Near Prime- FICO score 620-679 | Fiscal 2021</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5" t="n">
        <v>1022</v>
      </c>
      <c r="C66" s="5" t="n">
        <v>1274</v>
      </c>
    </row>
    <row r="67">
      <c r="A67" s="4" t="inlineStr">
        <is>
          <t>Near Prime- FICO score 620-679 | Fiscal 2020</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5" t="n">
        <v>1135</v>
      </c>
      <c r="C69" s="5" t="n">
        <v>1413</v>
      </c>
    </row>
    <row r="70">
      <c r="A70" s="4" t="inlineStr">
        <is>
          <t>Near Prime- FICO score 620-679 | Fiscal 2019</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5" t="n">
        <v>1615</v>
      </c>
      <c r="C72" s="5" t="n">
        <v>1976</v>
      </c>
    </row>
    <row r="73">
      <c r="A73" s="4" t="inlineStr">
        <is>
          <t>Near Prime- FICO score 620-679 | Fiscal 2018</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4" t="inlineStr">
        <is>
          <t xml:space="preserve"> </t>
        </is>
      </c>
      <c r="C75" s="5" t="n">
        <v>617</v>
      </c>
    </row>
    <row r="76">
      <c r="A76" s="4" t="inlineStr">
        <is>
          <t>Near Prime- FICO score 620-679 | Fiscal 2018 and pri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5" t="n">
        <v>9116</v>
      </c>
      <c r="C78" s="4" t="inlineStr">
        <is>
          <t xml:space="preserve"> </t>
        </is>
      </c>
    </row>
    <row r="79">
      <c r="A79" s="4" t="inlineStr">
        <is>
          <t>Near Prime- FICO score 620-679 | Fiscal 2017 and pri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4" t="inlineStr">
        <is>
          <t xml:space="preserve"> </t>
        </is>
      </c>
      <c r="C81" s="5" t="n">
        <v>9266</v>
      </c>
    </row>
    <row r="82">
      <c r="A82" s="4" t="inlineStr">
        <is>
          <t>Sub-Prime- FICO score less than 620</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5" t="n">
        <v>1245</v>
      </c>
      <c r="C84" s="5" t="n">
        <v>1435</v>
      </c>
    </row>
    <row r="85">
      <c r="A85" s="4" t="inlineStr">
        <is>
          <t>Sub-Prime- FICO score less than 620 | Fiscal 2023</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5" t="n">
        <v>0</v>
      </c>
      <c r="C87" s="4" t="inlineStr">
        <is>
          <t xml:space="preserve"> </t>
        </is>
      </c>
    </row>
    <row r="88">
      <c r="A88" s="4" t="inlineStr">
        <is>
          <t>Sub-Prime- FICO score less than 620 | Fiscal 2022</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5" t="n">
        <v>0</v>
      </c>
      <c r="C90" s="5" t="n">
        <v>45</v>
      </c>
    </row>
    <row r="91">
      <c r="A91" s="4" t="inlineStr">
        <is>
          <t>Sub-Prime- FICO score less than 620 | Fiscal 2021</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5" t="n">
        <v>20</v>
      </c>
      <c r="C93" s="5" t="n">
        <v>20</v>
      </c>
    </row>
    <row r="94">
      <c r="A94" s="4" t="inlineStr">
        <is>
          <t>Sub-Prime- FICO score less than 620 | Fiscal 2020</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5" t="n">
        <v>52</v>
      </c>
      <c r="C96" s="5" t="n">
        <v>52</v>
      </c>
    </row>
    <row r="97">
      <c r="A97" s="4" t="inlineStr">
        <is>
          <t>Sub-Prime- FICO score less than 620 | Fiscal 2019</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5" t="n">
        <v>0</v>
      </c>
      <c r="C99" s="5" t="n">
        <v>0</v>
      </c>
    </row>
    <row r="100">
      <c r="A100" s="4" t="inlineStr">
        <is>
          <t>Sub-Prime- FICO score less than 620 | Fiscal 2018</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4" t="inlineStr">
        <is>
          <t xml:space="preserve"> </t>
        </is>
      </c>
      <c r="C102" s="5" t="n">
        <v>0</v>
      </c>
    </row>
    <row r="103">
      <c r="A103" s="4" t="inlineStr">
        <is>
          <t>Sub-Prime- FICO score less than 620 | Fiscal 2018 and pri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1173</v>
      </c>
      <c r="C105" s="4" t="inlineStr">
        <is>
          <t xml:space="preserve"> </t>
        </is>
      </c>
    </row>
    <row r="106">
      <c r="A106" s="4" t="inlineStr">
        <is>
          <t>Sub-Prime- FICO score less than 620 | Fiscal 2017 and prio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5" t="n">
        <v>1318</v>
      </c>
    </row>
    <row r="109">
      <c r="A109" s="4" t="inlineStr">
        <is>
          <t>No FICO Sc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5" t="n">
        <v>173</v>
      </c>
      <c r="C111" s="5" t="n">
        <v>372</v>
      </c>
    </row>
    <row r="112">
      <c r="A112" s="4" t="inlineStr">
        <is>
          <t>No FICO Score | Fiscal 2023</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5" t="n">
        <v>0</v>
      </c>
      <c r="C114" s="4" t="inlineStr">
        <is>
          <t xml:space="preserve"> </t>
        </is>
      </c>
    </row>
    <row r="115">
      <c r="A115" s="4" t="inlineStr">
        <is>
          <t>No FICO Score | Fiscal 2022</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5" t="n">
        <v>0</v>
      </c>
      <c r="C117" s="5" t="n">
        <v>0</v>
      </c>
    </row>
    <row r="118">
      <c r="A118" s="4" t="inlineStr">
        <is>
          <t>No FICO Score | Fiscal 2021</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5" t="n">
        <v>0</v>
      </c>
      <c r="C120" s="5" t="n">
        <v>0</v>
      </c>
    </row>
    <row r="121">
      <c r="A121" s="4" t="inlineStr">
        <is>
          <t>No FICO Score | Fiscal 2020</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5" t="n">
        <v>16</v>
      </c>
      <c r="C123" s="5" t="n">
        <v>0</v>
      </c>
    </row>
    <row r="124">
      <c r="A124" s="4" t="inlineStr">
        <is>
          <t>No FICO Score | Fiscal 2019</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5" t="n">
        <v>25</v>
      </c>
      <c r="C126" s="5" t="n">
        <v>26</v>
      </c>
    </row>
    <row r="127">
      <c r="A127" s="4" t="inlineStr">
        <is>
          <t>No FICO Score | Fiscal 2018</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5" t="n">
        <v>0</v>
      </c>
    </row>
    <row r="130">
      <c r="A130" s="4" t="inlineStr">
        <is>
          <t>No FICO Score | Fiscal 2018 and pri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6" t="n">
        <v>132</v>
      </c>
      <c r="C132" s="4" t="inlineStr">
        <is>
          <t xml:space="preserve"> </t>
        </is>
      </c>
    </row>
    <row r="133">
      <c r="A133" s="4" t="inlineStr">
        <is>
          <t>No FICO Score | Fiscal 2017 and prio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6" t="n">
        <v>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Oct. 0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Repossessed Homes</t>
        </is>
      </c>
      <c r="B3" s="6" t="n">
        <v>375</v>
      </c>
      <c r="C3" s="6" t="n">
        <v>499</v>
      </c>
    </row>
    <row r="4">
      <c r="A4" s="4" t="inlineStr">
        <is>
          <t>Mortgage Loans in Process of Foreclosure, Amount</t>
        </is>
      </c>
      <c r="B4" s="6" t="n">
        <v>605</v>
      </c>
      <c r="C4" s="6" t="n">
        <v>1100</v>
      </c>
    </row>
    <row r="5">
      <c r="A5" s="4" t="inlineStr">
        <is>
          <t>TEXA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sumer Loans Receivable Geographical Concentration Percentage</t>
        </is>
      </c>
      <c r="B7" s="9" t="n">
        <v>0.43</v>
      </c>
      <c r="C7" s="9" t="n">
        <v>0.39</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sumer Loans Receivable Geographical Concentration Percentage</t>
        </is>
      </c>
      <c r="B10" s="9" t="n">
        <v>0.16</v>
      </c>
      <c r="C10" s="9" t="n">
        <v>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customer contract revenues disaggregated by reportable segment and source (in thousands): Three Months Ended Six Months Ended October 1, 2022 October 2, 2021 October 1, October 2, Factory-built housing U.S. Housing and Urban Development code homes $ 496,763 $ 285,947 $ 1,003,946 $ 548,337 Modular homes 37,236 31,386 71,574 58,003 Park model RVs 10,502 9,728 24,257 19,399 Other 15,101 15,033 32,422 28,638 559,602 342,094 1,132,199 654,377 Financial services Insurance agency commissions received from third-party insurance companies 1,029 850 2,426 1,723 All other sources 16,761 16,599 31,105 33,865 17,790 17,449 33,531 35,588 $ 577,392 $ 359,543 $ 1,165,730 $ 689,96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ercial Loans Receivable (Commercial Loans Receivable, Net) (Details) - Commercial Loans Receivable - USD ($) $ in Thousands</t>
        </is>
      </c>
      <c r="B1" s="2" t="inlineStr">
        <is>
          <t>6 Months Ended</t>
        </is>
      </c>
    </row>
    <row r="2">
      <c r="B2" s="2" t="inlineStr">
        <is>
          <t>Oct. 01, 2022</t>
        </is>
      </c>
      <c r="C2" s="2" t="inlineStr">
        <is>
          <t>Oct. 02, 2021</t>
        </is>
      </c>
      <c r="D2" s="2" t="inlineStr">
        <is>
          <t>Jul. 02, 2022</t>
        </is>
      </c>
      <c r="E2" s="2" t="inlineStr">
        <is>
          <t>Apr. 02, 2022</t>
        </is>
      </c>
      <c r="F2" s="2" t="inlineStr">
        <is>
          <t>Jul. 03, 2021</t>
        </is>
      </c>
      <c r="G2" s="2" t="inlineStr">
        <is>
          <t>Apr. 03, 2021</t>
        </is>
      </c>
    </row>
    <row r="3">
      <c r="A3" s="3" t="inlineStr">
        <is>
          <t>Commercial 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loans receivable</t>
        </is>
      </c>
      <c r="B4" s="6" t="n">
        <v>77345</v>
      </c>
      <c r="C4" s="4" t="inlineStr">
        <is>
          <t xml:space="preserve"> </t>
        </is>
      </c>
      <c r="D4" s="4" t="inlineStr">
        <is>
          <t xml:space="preserve"> </t>
        </is>
      </c>
      <c r="E4" s="6" t="n">
        <v>69693</v>
      </c>
      <c r="F4" s="4" t="inlineStr">
        <is>
          <t xml:space="preserve"> </t>
        </is>
      </c>
      <c r="G4" s="4" t="inlineStr">
        <is>
          <t xml:space="preserve"> </t>
        </is>
      </c>
    </row>
    <row r="5">
      <c r="A5" s="4" t="inlineStr">
        <is>
          <t>Allowance for loan loss</t>
        </is>
      </c>
      <c r="B5" s="5" t="n">
        <v>-1123</v>
      </c>
      <c r="C5" s="6" t="n">
        <v>-826</v>
      </c>
      <c r="D5" s="6" t="n">
        <v>-1054</v>
      </c>
      <c r="E5" s="5" t="n">
        <v>-1011</v>
      </c>
      <c r="F5" s="6" t="n">
        <v>-785</v>
      </c>
      <c r="G5" s="6" t="n">
        <v>-816</v>
      </c>
    </row>
    <row r="6">
      <c r="A6" s="4" t="inlineStr">
        <is>
          <t>Deferred financing fees, net</t>
        </is>
      </c>
      <c r="B6" s="5" t="n">
        <v>-117</v>
      </c>
      <c r="C6" s="4" t="inlineStr">
        <is>
          <t xml:space="preserve"> </t>
        </is>
      </c>
      <c r="D6" s="4" t="inlineStr">
        <is>
          <t xml:space="preserve"> </t>
        </is>
      </c>
      <c r="E6" s="5" t="n">
        <v>-116</v>
      </c>
      <c r="F6" s="4" t="inlineStr">
        <is>
          <t xml:space="preserve"> </t>
        </is>
      </c>
      <c r="G6" s="4" t="inlineStr">
        <is>
          <t xml:space="preserve"> </t>
        </is>
      </c>
    </row>
    <row r="7">
      <c r="A7" s="4" t="inlineStr">
        <is>
          <t>Total commercial loans, net</t>
        </is>
      </c>
      <c r="B7" s="5" t="n">
        <v>76105</v>
      </c>
      <c r="C7" s="4" t="inlineStr">
        <is>
          <t xml:space="preserve"> </t>
        </is>
      </c>
      <c r="D7" s="4" t="inlineStr">
        <is>
          <t xml:space="preserve"> </t>
        </is>
      </c>
      <c r="E7" s="5" t="n">
        <v>68566</v>
      </c>
      <c r="F7" s="4" t="inlineStr">
        <is>
          <t xml:space="preserve"> </t>
        </is>
      </c>
      <c r="G7" s="4" t="inlineStr">
        <is>
          <t xml:space="preserve"> </t>
        </is>
      </c>
    </row>
    <row r="8">
      <c r="A8" s="4" t="inlineStr">
        <is>
          <t>Less current portion of commercial loans receivable (including from affiliates), net</t>
        </is>
      </c>
      <c r="B8" s="5" t="n">
        <v>-32663</v>
      </c>
      <c r="C8" s="4" t="inlineStr">
        <is>
          <t xml:space="preserve"> </t>
        </is>
      </c>
      <c r="D8" s="4" t="inlineStr">
        <is>
          <t xml:space="preserve"> </t>
        </is>
      </c>
      <c r="E8" s="5" t="n">
        <v>-32644</v>
      </c>
      <c r="F8" s="4" t="inlineStr">
        <is>
          <t xml:space="preserve"> </t>
        </is>
      </c>
      <c r="G8" s="4" t="inlineStr">
        <is>
          <t xml:space="preserve"> </t>
        </is>
      </c>
    </row>
    <row r="9">
      <c r="A9" s="4" t="inlineStr">
        <is>
          <t>Commercial loans receivable (including from affiliates), noncurrent</t>
        </is>
      </c>
      <c r="B9" s="6" t="n">
        <v>43442</v>
      </c>
      <c r="C9" s="4" t="inlineStr">
        <is>
          <t xml:space="preserve"> </t>
        </is>
      </c>
      <c r="D9" s="4" t="inlineStr">
        <is>
          <t xml:space="preserve"> </t>
        </is>
      </c>
      <c r="E9" s="6" t="n">
        <v>35922</v>
      </c>
      <c r="F9" s="4" t="inlineStr">
        <is>
          <t xml:space="preserve"> </t>
        </is>
      </c>
      <c r="G9" s="4" t="inlineStr">
        <is>
          <t xml:space="preserve"> </t>
        </is>
      </c>
    </row>
    <row r="10">
      <c r="A10" s="4" t="inlineStr">
        <is>
          <t>Weighted average contractual interest rate, commercial</t>
        </is>
      </c>
      <c r="B10" s="8" t="n">
        <v>0.061</v>
      </c>
      <c r="C10" s="8" t="n">
        <v>0.064</v>
      </c>
      <c r="D10" s="4" t="inlineStr">
        <is>
          <t xml:space="preserve"> </t>
        </is>
      </c>
      <c r="E10" s="4" t="inlineStr">
        <is>
          <t xml:space="preserve"> </t>
        </is>
      </c>
      <c r="F10" s="4" t="inlineStr">
        <is>
          <t xml:space="preserve"> </t>
        </is>
      </c>
      <c r="G10" s="4" t="inlineStr">
        <is>
          <t xml:space="preserve"> </t>
        </is>
      </c>
    </row>
    <row r="11">
      <c r="A11" s="4" t="inlineStr">
        <is>
          <t>Weighted average months outstanding, commercial</t>
        </is>
      </c>
      <c r="B11" s="4" t="inlineStr">
        <is>
          <t>9 months</t>
        </is>
      </c>
      <c r="C11" s="4" t="inlineStr">
        <is>
          <t>9 months</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Loans Receivable (Changes in the Estimated Allowance for Loan Loss) (Details) - Commercial Loans Receivable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54</v>
      </c>
      <c r="C4" s="6" t="n">
        <v>785</v>
      </c>
      <c r="D4" s="6" t="n">
        <v>1011</v>
      </c>
      <c r="E4" s="6" t="n">
        <v>816</v>
      </c>
    </row>
    <row r="5">
      <c r="A5" s="4" t="inlineStr">
        <is>
          <t>Change in estimated loan losses, net</t>
        </is>
      </c>
      <c r="B5" s="5" t="n">
        <v>69</v>
      </c>
      <c r="C5" s="5" t="n">
        <v>41</v>
      </c>
      <c r="D5" s="5" t="n">
        <v>112</v>
      </c>
      <c r="E5" s="5" t="n">
        <v>10</v>
      </c>
    </row>
    <row r="6">
      <c r="A6" s="4" t="inlineStr">
        <is>
          <t>Balance at end of period</t>
        </is>
      </c>
      <c r="B6" s="6" t="n">
        <v>1123</v>
      </c>
      <c r="C6" s="6" t="n">
        <v>826</v>
      </c>
      <c r="D6" s="6" t="n">
        <v>1123</v>
      </c>
      <c r="E6" s="6" t="n">
        <v>8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Oct. 01, 2022</t>
        </is>
      </c>
      <c r="C1" s="2" t="inlineStr">
        <is>
          <t>Apr. 02, 2022</t>
        </is>
      </c>
    </row>
    <row r="2">
      <c r="A2" s="4" t="inlineStr">
        <is>
          <t>Performing</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ommercial loans receivable</t>
        </is>
      </c>
      <c r="B4" s="6" t="n">
        <v>77345</v>
      </c>
      <c r="C4" s="6" t="n">
        <v>69693</v>
      </c>
    </row>
    <row r="5">
      <c r="A5" s="4" t="inlineStr">
        <is>
          <t>Performing | Fiscal 2023</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ommercial loans receivable</t>
        </is>
      </c>
      <c r="B7" s="5" t="n">
        <v>43323</v>
      </c>
      <c r="C7" s="4" t="inlineStr">
        <is>
          <t xml:space="preserve"> </t>
        </is>
      </c>
    </row>
    <row r="8">
      <c r="A8" s="4" t="inlineStr">
        <is>
          <t>Performing | Fiscal 2022</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ommercial loans receivable</t>
        </is>
      </c>
      <c r="B10" s="5" t="n">
        <v>23047</v>
      </c>
      <c r="C10" s="5" t="n">
        <v>52592</v>
      </c>
    </row>
    <row r="11">
      <c r="A11" s="4" t="inlineStr">
        <is>
          <t>Performing | Fiscal 2021</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ommercial loans receivable</t>
        </is>
      </c>
      <c r="B13" s="5" t="n">
        <v>6698</v>
      </c>
      <c r="C13" s="5" t="n">
        <v>10181</v>
      </c>
    </row>
    <row r="14">
      <c r="A14" s="4" t="inlineStr">
        <is>
          <t>Performing | Fiscal 2020</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ommercial loans receivable</t>
        </is>
      </c>
      <c r="B16" s="5" t="n">
        <v>2561</v>
      </c>
      <c r="C16" s="5" t="n">
        <v>4031</v>
      </c>
    </row>
    <row r="17">
      <c r="A17" s="4" t="inlineStr">
        <is>
          <t>Performing | Fiscal 2019</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ommercial loans receivable</t>
        </is>
      </c>
      <c r="B19" s="5" t="n">
        <v>815</v>
      </c>
      <c r="C19" s="5" t="n">
        <v>1391</v>
      </c>
    </row>
    <row r="20">
      <c r="A20" s="4" t="inlineStr">
        <is>
          <t>Performing | Fiscal 2018</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ommercial loans receivable</t>
        </is>
      </c>
      <c r="B22" s="4" t="inlineStr">
        <is>
          <t xml:space="preserve"> </t>
        </is>
      </c>
      <c r="C22" s="5" t="n">
        <v>1498</v>
      </c>
    </row>
    <row r="23">
      <c r="A23" s="4" t="inlineStr">
        <is>
          <t>Performing | Fiscal 2018 and prio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ommercial loans receivable</t>
        </is>
      </c>
      <c r="B25" s="5" t="n">
        <v>901</v>
      </c>
      <c r="C25" s="4" t="inlineStr">
        <is>
          <t xml:space="preserve"> </t>
        </is>
      </c>
    </row>
    <row r="26">
      <c r="A26" s="4" t="inlineStr">
        <is>
          <t>Performing | Fiscal 2017 and prio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ommercial loans receivable</t>
        </is>
      </c>
      <c r="B28" s="4" t="inlineStr">
        <is>
          <t xml:space="preserve"> </t>
        </is>
      </c>
      <c r="C28" s="5" t="n">
        <v>0</v>
      </c>
    </row>
    <row r="29">
      <c r="A29" s="4" t="inlineStr">
        <is>
          <t>Watch list | Fiscal 2023</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ommercial loans receivable</t>
        </is>
      </c>
      <c r="B31" s="5" t="n">
        <v>0</v>
      </c>
      <c r="C31" s="5" t="n">
        <v>0</v>
      </c>
    </row>
    <row r="32">
      <c r="A32" s="4" t="inlineStr">
        <is>
          <t>Watch list | Fiscal 2022</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ommercial loans receivable</t>
        </is>
      </c>
      <c r="B34" s="5" t="n">
        <v>0</v>
      </c>
      <c r="C34" s="5" t="n">
        <v>0</v>
      </c>
    </row>
    <row r="35">
      <c r="A35" s="4" t="inlineStr">
        <is>
          <t>Watch list | Fiscal 2021</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ommercial loans receivable</t>
        </is>
      </c>
      <c r="B37" s="5" t="n">
        <v>0</v>
      </c>
      <c r="C37" s="4" t="inlineStr">
        <is>
          <t xml:space="preserve"> </t>
        </is>
      </c>
    </row>
    <row r="38">
      <c r="A38" s="4" t="inlineStr">
        <is>
          <t>Watch list | Fiscal 2020</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ommercial loans receivable</t>
        </is>
      </c>
      <c r="B40" s="5" t="n">
        <v>0</v>
      </c>
      <c r="C40" s="5" t="n">
        <v>0</v>
      </c>
    </row>
    <row r="41">
      <c r="A41" s="4" t="inlineStr">
        <is>
          <t>Watch list | Fiscal 2019</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ommercial loans receivable</t>
        </is>
      </c>
      <c r="B43" s="5" t="n">
        <v>0</v>
      </c>
      <c r="C43" s="5" t="n">
        <v>0</v>
      </c>
    </row>
    <row r="44">
      <c r="A44" s="4" t="inlineStr">
        <is>
          <t>Watch list | Fiscal 2018</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ommercial loans receivable</t>
        </is>
      </c>
      <c r="B46" s="4" t="inlineStr">
        <is>
          <t xml:space="preserve"> </t>
        </is>
      </c>
      <c r="C46" s="5" t="n">
        <v>0</v>
      </c>
    </row>
    <row r="47">
      <c r="A47" s="4" t="inlineStr">
        <is>
          <t>Watch list | Fiscal 2018 and prio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ommercial loans receivable</t>
        </is>
      </c>
      <c r="B49" s="5" t="n">
        <v>0</v>
      </c>
      <c r="C49" s="4" t="inlineStr">
        <is>
          <t xml:space="preserve"> </t>
        </is>
      </c>
    </row>
    <row r="50">
      <c r="A50" s="4" t="inlineStr">
        <is>
          <t>Watch list | Fiscal 2017 and prio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mmercial loans receivable</t>
        </is>
      </c>
      <c r="B52" s="4" t="inlineStr">
        <is>
          <t xml:space="preserve"> </t>
        </is>
      </c>
      <c r="C52" s="5" t="n">
        <v>0</v>
      </c>
    </row>
    <row r="53">
      <c r="A53" s="4" t="inlineStr">
        <is>
          <t>Nonperforming | Fiscal 2023</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mmercial loans receivable</t>
        </is>
      </c>
      <c r="B55" s="5" t="n">
        <v>0</v>
      </c>
      <c r="C55" s="5" t="n">
        <v>0</v>
      </c>
    </row>
    <row r="56">
      <c r="A56" s="4" t="inlineStr">
        <is>
          <t>Nonperforming | Fiscal 2022</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ommercial loans receivable</t>
        </is>
      </c>
      <c r="B58" s="5" t="n">
        <v>0</v>
      </c>
      <c r="C58" s="5" t="n">
        <v>0</v>
      </c>
    </row>
    <row r="59">
      <c r="A59" s="4" t="inlineStr">
        <is>
          <t>Nonperforming | Fiscal 2021</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ommercial loans receivable</t>
        </is>
      </c>
      <c r="B61" s="5" t="n">
        <v>0</v>
      </c>
      <c r="C61" s="4" t="inlineStr">
        <is>
          <t xml:space="preserve"> </t>
        </is>
      </c>
    </row>
    <row r="62">
      <c r="A62" s="4" t="inlineStr">
        <is>
          <t>Nonperforming | Fiscal 2020</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Commercial loans receivable</t>
        </is>
      </c>
      <c r="B64" s="5" t="n">
        <v>0</v>
      </c>
      <c r="C64" s="5" t="n">
        <v>0</v>
      </c>
    </row>
    <row r="65">
      <c r="A65" s="4" t="inlineStr">
        <is>
          <t>Nonperforming | Fiscal 2019</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ommercial loans receivable</t>
        </is>
      </c>
      <c r="B67" s="5" t="n">
        <v>0</v>
      </c>
      <c r="C67" s="5" t="n">
        <v>0</v>
      </c>
    </row>
    <row r="68">
      <c r="A68" s="4" t="inlineStr">
        <is>
          <t>Nonperforming | Fiscal 2018</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ommercial loans receivable</t>
        </is>
      </c>
      <c r="B70" s="4" t="inlineStr">
        <is>
          <t xml:space="preserve"> </t>
        </is>
      </c>
      <c r="C70" s="5" t="n">
        <v>0</v>
      </c>
    </row>
    <row r="71">
      <c r="A71" s="4" t="inlineStr">
        <is>
          <t>Nonperforming | Fiscal 2018 and prio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ommercial loans receivable</t>
        </is>
      </c>
      <c r="B73" s="6" t="n">
        <v>0</v>
      </c>
      <c r="C73" s="4" t="inlineStr">
        <is>
          <t xml:space="preserve"> </t>
        </is>
      </c>
    </row>
    <row r="74">
      <c r="A74" s="4" t="inlineStr">
        <is>
          <t>Nonperforming | Fiscal 2017 and prio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Commercial loans receivable</t>
        </is>
      </c>
      <c r="B76" s="4" t="inlineStr">
        <is>
          <t xml:space="preserve"> </t>
        </is>
      </c>
      <c r="C7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Oct. 0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centration with one independent third-party and its affiliates</t>
        </is>
      </c>
      <c r="B3" s="9" t="n">
        <v>0.13</v>
      </c>
      <c r="C3" s="9" t="n">
        <v>0.14</v>
      </c>
    </row>
    <row r="4">
      <c r="A4" s="3" t="inlineStr">
        <is>
          <t>Geographic Concentration of Commercial Loans Receivables in Key States</t>
        </is>
      </c>
      <c r="B4" s="4" t="inlineStr">
        <is>
          <t xml:space="preserve"> </t>
        </is>
      </c>
      <c r="C4" s="4" t="inlineStr">
        <is>
          <t xml:space="preserve"> </t>
        </is>
      </c>
    </row>
    <row r="5">
      <c r="A5" s="4" t="inlineStr">
        <is>
          <t>Concentration Risk on Financing Receivables Percentage</t>
        </is>
      </c>
      <c r="B5" s="9" t="n">
        <v>0.1</v>
      </c>
      <c r="C5" s="9" t="n">
        <v>0.1</v>
      </c>
    </row>
    <row r="6">
      <c r="A6" s="4" t="inlineStr">
        <is>
          <t>NEW YORK</t>
        </is>
      </c>
      <c r="B6" s="4" t="inlineStr">
        <is>
          <t xml:space="preserve"> </t>
        </is>
      </c>
      <c r="C6" s="4" t="inlineStr">
        <is>
          <t xml:space="preserve"> </t>
        </is>
      </c>
    </row>
    <row r="7">
      <c r="A7" s="3" t="inlineStr">
        <is>
          <t>Geographic Concentration of Commercial Loans Receivables in Key States</t>
        </is>
      </c>
      <c r="B7" s="4" t="inlineStr">
        <is>
          <t xml:space="preserve"> </t>
        </is>
      </c>
      <c r="C7" s="4" t="inlineStr">
        <is>
          <t xml:space="preserve"> </t>
        </is>
      </c>
    </row>
    <row r="8">
      <c r="A8" s="4" t="inlineStr">
        <is>
          <t>Commercial Loans Receivables Geographic Concentration Percentage</t>
        </is>
      </c>
      <c r="B8" s="9" t="n">
        <v>0.19</v>
      </c>
      <c r="C8" s="9"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 (Narrative) (Details) $ in Thousands</t>
        </is>
      </c>
      <c r="B1" s="2" t="inlineStr">
        <is>
          <t>6 Months Ended</t>
        </is>
      </c>
    </row>
    <row r="2">
      <c r="B2" s="2" t="inlineStr">
        <is>
          <t>Oct. 01, 2022 USD ($)</t>
        </is>
      </c>
    </row>
    <row r="3">
      <c r="A3" s="3" t="inlineStr">
        <is>
          <t>Receivables [Abstract]</t>
        </is>
      </c>
      <c r="B3" s="4" t="inlineStr">
        <is>
          <t xml:space="preserve"> </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Oct. 01, 2022</t>
        </is>
      </c>
      <c r="C1" s="2" t="inlineStr">
        <is>
          <t>Apr. 02, 2022</t>
        </is>
      </c>
    </row>
    <row r="2">
      <c r="A2" s="3" t="inlineStr">
        <is>
          <t>Property, plant and equipment</t>
        </is>
      </c>
      <c r="B2" s="4" t="inlineStr">
        <is>
          <t xml:space="preserve"> </t>
        </is>
      </c>
      <c r="C2" s="4" t="inlineStr">
        <is>
          <t xml:space="preserve"> </t>
        </is>
      </c>
    </row>
    <row r="3">
      <c r="A3" s="4" t="inlineStr">
        <is>
          <t>Property, plant and equipment, at cost</t>
        </is>
      </c>
      <c r="B3" s="6" t="n">
        <v>246742</v>
      </c>
      <c r="C3" s="6" t="n">
        <v>210848</v>
      </c>
    </row>
    <row r="4">
      <c r="A4" s="4" t="inlineStr">
        <is>
          <t>Accumulated depreciation</t>
        </is>
      </c>
      <c r="B4" s="5" t="n">
        <v>-56774</v>
      </c>
      <c r="C4" s="5" t="n">
        <v>-46832</v>
      </c>
    </row>
    <row r="5">
      <c r="A5" s="4" t="inlineStr">
        <is>
          <t>Property, plant and equipment, net</t>
        </is>
      </c>
      <c r="B5" s="5" t="n">
        <v>189968</v>
      </c>
      <c r="C5" s="5" t="n">
        <v>16401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34777</v>
      </c>
      <c r="C8" s="5" t="n">
        <v>32154</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142890</v>
      </c>
      <c r="C11" s="5" t="n">
        <v>100775</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56601</v>
      </c>
      <c r="C14" s="5" t="n">
        <v>48638</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12474</v>
      </c>
      <c r="C17" s="6" t="n">
        <v>292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3.8</v>
      </c>
      <c r="C4" s="10" t="n">
        <v>1.4</v>
      </c>
      <c r="D4" s="10" t="n">
        <v>7.3</v>
      </c>
      <c r="E4" s="10" t="n">
        <v>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Oct. 01, 2022</t>
        </is>
      </c>
      <c r="C1" s="2" t="inlineStr">
        <is>
          <t>Apr. 02, 2022</t>
        </is>
      </c>
    </row>
    <row r="2">
      <c r="A2" s="3" t="inlineStr">
        <is>
          <t>Indefinite lived:</t>
        </is>
      </c>
      <c r="B2" s="4" t="inlineStr">
        <is>
          <t xml:space="preserve"> </t>
        </is>
      </c>
      <c r="C2" s="4" t="inlineStr">
        <is>
          <t xml:space="preserve"> </t>
        </is>
      </c>
    </row>
    <row r="3">
      <c r="A3" s="4" t="inlineStr">
        <is>
          <t>Goodwill</t>
        </is>
      </c>
      <c r="B3" s="6" t="n">
        <v>100577</v>
      </c>
      <c r="C3" s="6" t="n">
        <v>100993</v>
      </c>
    </row>
    <row r="4">
      <c r="A4" s="4" t="inlineStr">
        <is>
          <t>Indefinite lived intangible assets including goodwill.</t>
        </is>
      </c>
      <c r="B4" s="5" t="n">
        <v>117357</v>
      </c>
      <c r="C4" s="5" t="n">
        <v>117773</v>
      </c>
    </row>
    <row r="5">
      <c r="A5" s="3" t="inlineStr">
        <is>
          <t>Finite lived:</t>
        </is>
      </c>
      <c r="B5" s="4" t="inlineStr">
        <is>
          <t xml:space="preserve"> </t>
        </is>
      </c>
      <c r="C5" s="4" t="inlineStr">
        <is>
          <t xml:space="preserve"> </t>
        </is>
      </c>
    </row>
    <row r="6">
      <c r="A6" s="4" t="inlineStr">
        <is>
          <t>Intangible Assets Including Goodwill Gross</t>
        </is>
      </c>
      <c r="B6" s="5" t="n">
        <v>138781</v>
      </c>
      <c r="C6" s="5" t="n">
        <v>139197</v>
      </c>
    </row>
    <row r="7">
      <c r="A7" s="4" t="inlineStr">
        <is>
          <t>Accumulated Amortization</t>
        </is>
      </c>
      <c r="B7" s="5" t="n">
        <v>-10754</v>
      </c>
      <c r="C7" s="5" t="n">
        <v>-9745</v>
      </c>
    </row>
    <row r="8">
      <c r="A8" s="4" t="inlineStr">
        <is>
          <t>Intangible Assets, Net (Including Goodwill)</t>
        </is>
      </c>
      <c r="B8" s="5" t="n">
        <v>128027</v>
      </c>
      <c r="C8" s="5" t="n">
        <v>129452</v>
      </c>
    </row>
    <row r="9">
      <c r="A9" s="4" t="inlineStr">
        <is>
          <t>Customer relationships</t>
        </is>
      </c>
      <c r="B9" s="4" t="inlineStr">
        <is>
          <t xml:space="preserve"> </t>
        </is>
      </c>
      <c r="C9" s="4" t="inlineStr">
        <is>
          <t xml:space="preserve"> </t>
        </is>
      </c>
    </row>
    <row r="10">
      <c r="A10" s="3" t="inlineStr">
        <is>
          <t>Finite lived:</t>
        </is>
      </c>
      <c r="B10" s="4" t="inlineStr">
        <is>
          <t xml:space="preserve"> </t>
        </is>
      </c>
      <c r="C10" s="4" t="inlineStr">
        <is>
          <t xml:space="preserve"> </t>
        </is>
      </c>
    </row>
    <row r="11">
      <c r="A11" s="4" t="inlineStr">
        <is>
          <t>Gross Carrying Amount</t>
        </is>
      </c>
      <c r="B11" s="5" t="n">
        <v>19500</v>
      </c>
      <c r="C11" s="5" t="n">
        <v>19500</v>
      </c>
    </row>
    <row r="12">
      <c r="A12" s="4" t="inlineStr">
        <is>
          <t>Accumulated Amortization</t>
        </is>
      </c>
      <c r="B12" s="5" t="n">
        <v>-9334</v>
      </c>
      <c r="C12" s="5" t="n">
        <v>-8392</v>
      </c>
    </row>
    <row r="13">
      <c r="A13" s="4" t="inlineStr">
        <is>
          <t>Net Carrying Amount</t>
        </is>
      </c>
      <c r="B13" s="5" t="n">
        <v>10166</v>
      </c>
      <c r="C13" s="5" t="n">
        <v>11108</v>
      </c>
    </row>
    <row r="14">
      <c r="A14" s="4" t="inlineStr">
        <is>
          <t>Other Intangible Assets</t>
        </is>
      </c>
      <c r="B14" s="4" t="inlineStr">
        <is>
          <t xml:space="preserve"> </t>
        </is>
      </c>
      <c r="C14" s="4" t="inlineStr">
        <is>
          <t xml:space="preserve"> </t>
        </is>
      </c>
    </row>
    <row r="15">
      <c r="A15" s="3" t="inlineStr">
        <is>
          <t>Finite lived:</t>
        </is>
      </c>
      <c r="B15" s="4" t="inlineStr">
        <is>
          <t xml:space="preserve"> </t>
        </is>
      </c>
      <c r="C15" s="4" t="inlineStr">
        <is>
          <t xml:space="preserve"> </t>
        </is>
      </c>
    </row>
    <row r="16">
      <c r="A16" s="4" t="inlineStr">
        <is>
          <t>Gross Carrying Amount</t>
        </is>
      </c>
      <c r="B16" s="5" t="n">
        <v>1924</v>
      </c>
      <c r="C16" s="5" t="n">
        <v>1924</v>
      </c>
    </row>
    <row r="17">
      <c r="A17" s="4" t="inlineStr">
        <is>
          <t>Accumulated Amortization</t>
        </is>
      </c>
      <c r="B17" s="5" t="n">
        <v>-1420</v>
      </c>
      <c r="C17" s="5" t="n">
        <v>-1353</v>
      </c>
    </row>
    <row r="18">
      <c r="A18" s="4" t="inlineStr">
        <is>
          <t>Net Carrying Amount</t>
        </is>
      </c>
      <c r="B18" s="5" t="n">
        <v>504</v>
      </c>
      <c r="C18" s="5" t="n">
        <v>571</v>
      </c>
    </row>
    <row r="19">
      <c r="A19" s="4" t="inlineStr">
        <is>
          <t>Trademarks and trade names</t>
        </is>
      </c>
      <c r="B19" s="4" t="inlineStr">
        <is>
          <t xml:space="preserve"> </t>
        </is>
      </c>
      <c r="C19" s="4" t="inlineStr">
        <is>
          <t xml:space="preserve"> </t>
        </is>
      </c>
    </row>
    <row r="20">
      <c r="A20" s="3" t="inlineStr">
        <is>
          <t>Indefinite lived:</t>
        </is>
      </c>
      <c r="B20" s="4" t="inlineStr">
        <is>
          <t xml:space="preserve"> </t>
        </is>
      </c>
      <c r="C20" s="4" t="inlineStr">
        <is>
          <t xml:space="preserve"> </t>
        </is>
      </c>
    </row>
    <row r="21">
      <c r="A21" s="4" t="inlineStr">
        <is>
          <t>Indefinite lived intangible assets</t>
        </is>
      </c>
      <c r="B21" s="5" t="n">
        <v>15680</v>
      </c>
      <c r="C21" s="5" t="n">
        <v>15680</v>
      </c>
    </row>
    <row r="22">
      <c r="A22" s="4" t="inlineStr">
        <is>
          <t>State insurance licenses</t>
        </is>
      </c>
      <c r="B22" s="4" t="inlineStr">
        <is>
          <t xml:space="preserve"> </t>
        </is>
      </c>
      <c r="C22" s="4" t="inlineStr">
        <is>
          <t xml:space="preserve"> </t>
        </is>
      </c>
    </row>
    <row r="23">
      <c r="A23" s="3" t="inlineStr">
        <is>
          <t>Indefinite lived:</t>
        </is>
      </c>
      <c r="B23" s="4" t="inlineStr">
        <is>
          <t xml:space="preserve"> </t>
        </is>
      </c>
      <c r="C23" s="4" t="inlineStr">
        <is>
          <t xml:space="preserve"> </t>
        </is>
      </c>
    </row>
    <row r="24">
      <c r="A24" s="4" t="inlineStr">
        <is>
          <t>Indefinite lived intangible assets</t>
        </is>
      </c>
      <c r="B24" s="6" t="n">
        <v>1100</v>
      </c>
      <c r="C24" s="6" t="n">
        <v>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502</v>
      </c>
      <c r="C4" s="6" t="n">
        <v>166</v>
      </c>
      <c r="D4" s="6" t="n">
        <v>1000</v>
      </c>
      <c r="E4" s="6" t="n">
        <v>339</v>
      </c>
    </row>
    <row r="5">
      <c r="A5" s="4" t="inlineStr">
        <is>
          <t>Remainder of fiscal year</t>
        </is>
      </c>
      <c r="B5" s="5" t="n">
        <v>1003</v>
      </c>
      <c r="C5" s="4" t="inlineStr">
        <is>
          <t xml:space="preserve"> </t>
        </is>
      </c>
      <c r="D5" s="5" t="n">
        <v>1003</v>
      </c>
      <c r="E5" s="4" t="inlineStr">
        <is>
          <t xml:space="preserve"> </t>
        </is>
      </c>
    </row>
    <row r="6">
      <c r="A6" s="4" t="inlineStr">
        <is>
          <t>2024</t>
        </is>
      </c>
      <c r="B6" s="5" t="n">
        <v>1339</v>
      </c>
      <c r="C6" s="4" t="inlineStr">
        <is>
          <t xml:space="preserve"> </t>
        </is>
      </c>
      <c r="D6" s="5" t="n">
        <v>1339</v>
      </c>
      <c r="E6" s="4" t="inlineStr">
        <is>
          <t xml:space="preserve"> </t>
        </is>
      </c>
    </row>
    <row r="7">
      <c r="A7" s="4" t="inlineStr">
        <is>
          <t>2025</t>
        </is>
      </c>
      <c r="B7" s="5" t="n">
        <v>1300</v>
      </c>
      <c r="C7" s="4" t="inlineStr">
        <is>
          <t xml:space="preserve"> </t>
        </is>
      </c>
      <c r="D7" s="5" t="n">
        <v>1300</v>
      </c>
      <c r="E7" s="4" t="inlineStr">
        <is>
          <t xml:space="preserve"> </t>
        </is>
      </c>
    </row>
    <row r="8">
      <c r="A8" s="4" t="inlineStr">
        <is>
          <t>2026</t>
        </is>
      </c>
      <c r="B8" s="5" t="n">
        <v>1258</v>
      </c>
      <c r="C8" s="4" t="inlineStr">
        <is>
          <t xml:space="preserve"> </t>
        </is>
      </c>
      <c r="D8" s="5" t="n">
        <v>1258</v>
      </c>
      <c r="E8" s="4" t="inlineStr">
        <is>
          <t xml:space="preserve"> </t>
        </is>
      </c>
    </row>
    <row r="9">
      <c r="A9" s="4" t="inlineStr">
        <is>
          <t>2027</t>
        </is>
      </c>
      <c r="B9" s="5" t="n">
        <v>1185</v>
      </c>
      <c r="C9" s="4" t="inlineStr">
        <is>
          <t xml:space="preserve"> </t>
        </is>
      </c>
      <c r="D9" s="5" t="n">
        <v>1185</v>
      </c>
      <c r="E9" s="4" t="inlineStr">
        <is>
          <t xml:space="preserve"> </t>
        </is>
      </c>
    </row>
    <row r="10">
      <c r="A10" s="4" t="inlineStr">
        <is>
          <t>2028</t>
        </is>
      </c>
      <c r="B10" s="5" t="n">
        <v>1079</v>
      </c>
      <c r="C10" s="4" t="inlineStr">
        <is>
          <t xml:space="preserve"> </t>
        </is>
      </c>
      <c r="D10" s="5" t="n">
        <v>1079</v>
      </c>
      <c r="E10" s="4" t="inlineStr">
        <is>
          <t xml:space="preserve"> </t>
        </is>
      </c>
    </row>
    <row r="11">
      <c r="A11" s="4" t="inlineStr">
        <is>
          <t>Thereafter</t>
        </is>
      </c>
      <c r="B11" s="6" t="n">
        <v>3506</v>
      </c>
      <c r="C11" s="4" t="inlineStr">
        <is>
          <t xml:space="preserve"> </t>
        </is>
      </c>
      <c r="D11" s="6" t="n">
        <v>3506</v>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01, 2022</t>
        </is>
      </c>
      <c r="C1" s="2" t="inlineStr">
        <is>
          <t>Apr. 02, 2022</t>
        </is>
      </c>
    </row>
    <row r="2">
      <c r="A2" s="3" t="inlineStr">
        <is>
          <t>Accrued Expenses and Other Current Liabilities</t>
        </is>
      </c>
      <c r="B2" s="4" t="inlineStr">
        <is>
          <t xml:space="preserve"> </t>
        </is>
      </c>
      <c r="C2" s="4" t="inlineStr">
        <is>
          <t xml:space="preserve"> </t>
        </is>
      </c>
    </row>
    <row r="3">
      <c r="A3" s="4" t="inlineStr">
        <is>
          <t>Salaries, wages and benefits</t>
        </is>
      </c>
      <c r="B3" s="6" t="n">
        <v>55232</v>
      </c>
      <c r="C3" s="6" t="n">
        <v>54172</v>
      </c>
    </row>
    <row r="4">
      <c r="A4" s="4" t="inlineStr">
        <is>
          <t>Customer deposits</t>
        </is>
      </c>
      <c r="B4" s="5" t="n">
        <v>48255</v>
      </c>
      <c r="C4" s="5" t="n">
        <v>56318</v>
      </c>
    </row>
    <row r="5">
      <c r="A5" s="4" t="inlineStr">
        <is>
          <t>Estimated warranties</t>
        </is>
      </c>
      <c r="B5" s="5" t="n">
        <v>30841</v>
      </c>
      <c r="C5" s="5" t="n">
        <v>26250</v>
      </c>
    </row>
    <row r="6">
      <c r="A6" s="4" t="inlineStr">
        <is>
          <t>Unearned insurance premiums</t>
        </is>
      </c>
      <c r="B6" s="5" t="n">
        <v>26453</v>
      </c>
      <c r="C6" s="5" t="n">
        <v>24917</v>
      </c>
    </row>
    <row r="7">
      <c r="A7" s="4" t="inlineStr">
        <is>
          <t>Accrued volume rebates</t>
        </is>
      </c>
      <c r="B7" s="5" t="n">
        <v>24897</v>
      </c>
      <c r="C7" s="5" t="n">
        <v>18641</v>
      </c>
    </row>
    <row r="8">
      <c r="A8" s="4" t="inlineStr">
        <is>
          <t>Other</t>
        </is>
      </c>
      <c r="B8" s="5" t="n">
        <v>77718</v>
      </c>
      <c r="C8" s="5" t="n">
        <v>70790</v>
      </c>
    </row>
    <row r="9">
      <c r="A9" s="4" t="inlineStr">
        <is>
          <t>Total accrued expenses and other current liabilities</t>
        </is>
      </c>
      <c r="B9" s="6" t="n">
        <v>263396</v>
      </c>
      <c r="C9" s="6" t="n">
        <v>251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Oct. 01, 2022</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October 1, April 2, Cash related to CountryPlace customer payments to be remitted to third parties $ 13,933 $ 13,857 Other restricted cash 937 1,327 14,870 15,184 Current portion (14,535) (14,849)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October 1, October 2, Cash and cash equivalents $ 333,249 $ 224,291 Restricted cash 14,870 20,185 $ 348,119 $ 244,47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Accrual for estimated warran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802</v>
      </c>
      <c r="C4" s="6" t="n">
        <v>19344</v>
      </c>
      <c r="D4" s="6" t="n">
        <v>26250</v>
      </c>
      <c r="E4" s="6" t="n">
        <v>18032</v>
      </c>
    </row>
    <row r="5">
      <c r="A5" s="4" t="inlineStr">
        <is>
          <t>Standard Product Warranty Accrual, Additions from Business Acquisition</t>
        </is>
      </c>
      <c r="B5" s="5" t="n">
        <v>0</v>
      </c>
      <c r="C5" s="5" t="n">
        <v>6928</v>
      </c>
      <c r="D5" s="5" t="n">
        <v>0</v>
      </c>
      <c r="E5" s="5" t="n">
        <v>6928</v>
      </c>
    </row>
    <row r="6">
      <c r="A6" s="4" t="inlineStr">
        <is>
          <t>Charged to costs and expenses</t>
        </is>
      </c>
      <c r="B6" s="5" t="n">
        <v>13623</v>
      </c>
      <c r="C6" s="5" t="n">
        <v>7994</v>
      </c>
      <c r="D6" s="5" t="n">
        <v>28627</v>
      </c>
      <c r="E6" s="5" t="n">
        <v>17119</v>
      </c>
    </row>
    <row r="7">
      <c r="A7" s="4" t="inlineStr">
        <is>
          <t>Payments and deductions</t>
        </is>
      </c>
      <c r="B7" s="5" t="n">
        <v>-11584</v>
      </c>
      <c r="C7" s="5" t="n">
        <v>-8521</v>
      </c>
      <c r="D7" s="5" t="n">
        <v>-24036</v>
      </c>
      <c r="E7" s="5" t="n">
        <v>-16334</v>
      </c>
    </row>
    <row r="8">
      <c r="A8" s="4" t="inlineStr">
        <is>
          <t>Balance at end of period</t>
        </is>
      </c>
      <c r="B8" s="6" t="n">
        <v>30841</v>
      </c>
      <c r="C8" s="6" t="n">
        <v>25745</v>
      </c>
      <c r="D8" s="6" t="n">
        <v>30841</v>
      </c>
      <c r="E8" s="6" t="n">
        <v>257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Oct. 01, 2022</t>
        </is>
      </c>
      <c r="C1" s="2" t="inlineStr">
        <is>
          <t>Apr. 02, 2022</t>
        </is>
      </c>
    </row>
    <row r="2">
      <c r="A2" s="3" t="inlineStr">
        <is>
          <t>Debt Obligations</t>
        </is>
      </c>
      <c r="B2" s="4" t="inlineStr">
        <is>
          <t xml:space="preserve"> </t>
        </is>
      </c>
      <c r="C2" s="4" t="inlineStr">
        <is>
          <t xml:space="preserve"> </t>
        </is>
      </c>
    </row>
    <row r="3">
      <c r="A3" s="4" t="inlineStr">
        <is>
          <t>Finance lease payables</t>
        </is>
      </c>
      <c r="B3" s="6" t="n">
        <v>6280</v>
      </c>
      <c r="C3" s="6" t="n">
        <v>6316</v>
      </c>
    </row>
    <row r="4">
      <c r="A4" s="4" t="inlineStr">
        <is>
          <t>Other secured financing</t>
        </is>
      </c>
      <c r="B4" s="5" t="n">
        <v>2585</v>
      </c>
      <c r="C4" s="5" t="n">
        <v>2933</v>
      </c>
    </row>
    <row r="5">
      <c r="A5" s="4" t="inlineStr">
        <is>
          <t>Mandatorily redeemable noncontrolling interest</t>
        </is>
      </c>
      <c r="B5" s="5" t="n">
        <v>2290</v>
      </c>
      <c r="C5" s="5" t="n">
        <v>2371</v>
      </c>
    </row>
    <row r="6">
      <c r="A6" s="4" t="inlineStr">
        <is>
          <t>Total other liabilities</t>
        </is>
      </c>
      <c r="B6" s="5" t="n">
        <v>11155</v>
      </c>
      <c r="C6" s="5" t="n">
        <v>11620</v>
      </c>
    </row>
    <row r="7">
      <c r="A7" s="4" t="inlineStr">
        <is>
          <t>Less current portion included in Accrued expenses and other current liabilities</t>
        </is>
      </c>
      <c r="B7" s="5" t="n">
        <v>-735</v>
      </c>
      <c r="C7" s="5" t="n">
        <v>-784</v>
      </c>
    </row>
    <row r="8">
      <c r="A8" s="4" t="inlineStr">
        <is>
          <t>Other noncurrent liabilities</t>
        </is>
      </c>
      <c r="B8" s="6" t="n">
        <v>10420</v>
      </c>
      <c r="C8" s="6" t="n">
        <v>108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insurance and Insurance Loss Reserv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Reinsurance Effect on Premiums Written and Earned</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7168</v>
      </c>
      <c r="C4" s="6" t="n">
        <v>6310</v>
      </c>
      <c r="D4" s="6" t="n">
        <v>14896</v>
      </c>
      <c r="E4" s="6" t="n">
        <v>13149</v>
      </c>
    </row>
    <row r="5">
      <c r="A5" s="4" t="inlineStr">
        <is>
          <t>Assumed premiums - nonaffiliate Written</t>
        </is>
      </c>
      <c r="B5" s="5" t="n">
        <v>8818</v>
      </c>
      <c r="C5" s="5" t="n">
        <v>8240</v>
      </c>
      <c r="D5" s="5" t="n">
        <v>17846</v>
      </c>
      <c r="E5" s="5" t="n">
        <v>16814</v>
      </c>
    </row>
    <row r="6">
      <c r="A6" s="4" t="inlineStr">
        <is>
          <t>Ceded premiums - nonaffiliate Written</t>
        </is>
      </c>
      <c r="B6" s="5" t="n">
        <v>-4414</v>
      </c>
      <c r="C6" s="5" t="n">
        <v>-3714</v>
      </c>
      <c r="D6" s="5" t="n">
        <v>-8643</v>
      </c>
      <c r="E6" s="5" t="n">
        <v>-7361</v>
      </c>
    </row>
    <row r="7">
      <c r="A7" s="4" t="inlineStr">
        <is>
          <t>Net premiums Written</t>
        </is>
      </c>
      <c r="B7" s="5" t="n">
        <v>11572</v>
      </c>
      <c r="C7" s="5" t="n">
        <v>10836</v>
      </c>
      <c r="D7" s="5" t="n">
        <v>24099</v>
      </c>
      <c r="E7" s="5" t="n">
        <v>22602</v>
      </c>
    </row>
    <row r="8">
      <c r="A8" s="4" t="inlineStr">
        <is>
          <t>Direct premiums Earned</t>
        </is>
      </c>
      <c r="B8" s="5" t="n">
        <v>7338</v>
      </c>
      <c r="C8" s="5" t="n">
        <v>6323</v>
      </c>
      <c r="D8" s="5" t="n">
        <v>14388</v>
      </c>
      <c r="E8" s="5" t="n">
        <v>12319</v>
      </c>
    </row>
    <row r="9">
      <c r="A9" s="4" t="inlineStr">
        <is>
          <t>Assumed premiums - nonaffiliate Earned</t>
        </is>
      </c>
      <c r="B9" s="5" t="n">
        <v>8211</v>
      </c>
      <c r="C9" s="5" t="n">
        <v>7630</v>
      </c>
      <c r="D9" s="5" t="n">
        <v>16168</v>
      </c>
      <c r="E9" s="5" t="n">
        <v>15008</v>
      </c>
    </row>
    <row r="10">
      <c r="A10" s="4" t="inlineStr">
        <is>
          <t>Ceded premiums - nonaffiliate Earned</t>
        </is>
      </c>
      <c r="B10" s="5" t="n">
        <v>-4414</v>
      </c>
      <c r="C10" s="5" t="n">
        <v>-3714</v>
      </c>
      <c r="D10" s="5" t="n">
        <v>-8643</v>
      </c>
      <c r="E10" s="5" t="n">
        <v>-7361</v>
      </c>
    </row>
    <row r="11">
      <c r="A11" s="4" t="inlineStr">
        <is>
          <t>Premiums Earned, Net</t>
        </is>
      </c>
      <c r="B11" s="6" t="n">
        <v>11135</v>
      </c>
      <c r="C11" s="6" t="n">
        <v>10239</v>
      </c>
      <c r="D11" s="6" t="n">
        <v>21913</v>
      </c>
      <c r="E11" s="6" t="n">
        <v>1996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insurance and Insurance Loss Reserves (Details Textual) $ in Thousands</t>
        </is>
      </c>
      <c r="B1" s="2" t="inlineStr">
        <is>
          <t>6 Months Ended</t>
        </is>
      </c>
    </row>
    <row r="2">
      <c r="B2" s="2" t="inlineStr">
        <is>
          <t>Oct. 01, 2022 USD ($)</t>
        </is>
      </c>
    </row>
    <row r="3">
      <c r="A3" s="3" t="inlineStr">
        <is>
          <t>Insurance [Abstract]</t>
        </is>
      </c>
      <c r="B3" s="4" t="inlineStr">
        <is>
          <t xml:space="preserve"> </t>
        </is>
      </c>
    </row>
    <row r="4">
      <c r="A4" s="4" t="inlineStr">
        <is>
          <t>Insurance policies maximum coverage per claim</t>
        </is>
      </c>
      <c r="B4" s="6" t="n">
        <v>300</v>
      </c>
    </row>
    <row r="5">
      <c r="A5" s="4" t="inlineStr">
        <is>
          <t>Insurance policies coverage per claim ceded to reinsurers</t>
        </is>
      </c>
      <c r="B5" s="5" t="n">
        <v>125</v>
      </c>
    </row>
    <row r="6">
      <c r="A6" s="4" t="inlineStr">
        <is>
          <t>Insurance policy risk of loss maintained per claim</t>
        </is>
      </c>
      <c r="B6" s="5" t="n">
        <v>175</v>
      </c>
    </row>
    <row r="7">
      <c r="A7" s="4" t="inlineStr">
        <is>
          <t>Catastrophic losses recoverable in excess of amount</t>
        </is>
      </c>
      <c r="B7" s="5" t="n">
        <v>2000</v>
      </c>
    </row>
    <row r="8">
      <c r="A8" s="4" t="inlineStr">
        <is>
          <t>Aggregate catastrophic losses recoverable in excess of amount</t>
        </is>
      </c>
      <c r="B8" s="6" t="n">
        <v>7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surance Loss Reserves (Loss Reserve Rollforward)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574</v>
      </c>
      <c r="C4" s="6" t="n">
        <v>8348</v>
      </c>
      <c r="D4" s="6" t="n">
        <v>8149</v>
      </c>
      <c r="E4" s="6" t="n">
        <v>7451</v>
      </c>
    </row>
    <row r="5">
      <c r="A5" s="4" t="inlineStr">
        <is>
          <t>Net incurred losses during the period</t>
        </is>
      </c>
      <c r="B5" s="5" t="n">
        <v>7809</v>
      </c>
      <c r="C5" s="5" t="n">
        <v>7282</v>
      </c>
      <c r="D5" s="5" t="n">
        <v>16586</v>
      </c>
      <c r="E5" s="5" t="n">
        <v>15257</v>
      </c>
    </row>
    <row r="6">
      <c r="A6" s="4" t="inlineStr">
        <is>
          <t>Net claim payments during the period</t>
        </is>
      </c>
      <c r="B6" s="5" t="n">
        <v>-8593</v>
      </c>
      <c r="C6" s="5" t="n">
        <v>-8280</v>
      </c>
      <c r="D6" s="5" t="n">
        <v>-16945</v>
      </c>
      <c r="E6" s="5" t="n">
        <v>-15358</v>
      </c>
    </row>
    <row r="7">
      <c r="A7" s="4" t="inlineStr">
        <is>
          <t>Balance at end of period</t>
        </is>
      </c>
      <c r="B7" s="6" t="n">
        <v>7790</v>
      </c>
      <c r="C7" s="6" t="n">
        <v>7350</v>
      </c>
      <c r="D7" s="6" t="n">
        <v>7790</v>
      </c>
      <c r="E7" s="6" t="n">
        <v>73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2" customWidth="1" min="2" max="2"/>
    <col width="22" customWidth="1" min="3" max="3"/>
    <col width="28" customWidth="1" min="4" max="4"/>
    <col width="28" customWidth="1" min="5" max="5"/>
    <col width="22" customWidth="1" min="6" max="6"/>
  </cols>
  <sheetData>
    <row r="1">
      <c r="A1" s="1" t="inlineStr">
        <is>
          <t>Commitments and Contingencies (Details Textual) $ in Thousands</t>
        </is>
      </c>
      <c r="B1" s="2" t="inlineStr">
        <is>
          <t>3 Months Ended</t>
        </is>
      </c>
      <c r="D1" s="2" t="inlineStr">
        <is>
          <t>6 Months Ended</t>
        </is>
      </c>
    </row>
    <row r="2">
      <c r="B2" s="2" t="inlineStr">
        <is>
          <t>Oct. 01, 2022 USD ($)</t>
        </is>
      </c>
      <c r="C2" s="2" t="inlineStr">
        <is>
          <t>Oct. 02, 2021 USD ($)</t>
        </is>
      </c>
      <c r="D2" s="2" t="inlineStr">
        <is>
          <t>Oct. 01, 2022 USD ($) Claim</t>
        </is>
      </c>
      <c r="E2" s="2" t="inlineStr">
        <is>
          <t>Oct. 02, 2021 USD ($) Claim</t>
        </is>
      </c>
      <c r="F2" s="2" t="inlineStr">
        <is>
          <t>Apr. 02, 202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Related to Consumer Loans Sold</t>
        </is>
      </c>
      <c r="B4" s="6" t="n">
        <v>816</v>
      </c>
      <c r="C4" s="4" t="inlineStr">
        <is>
          <t xml:space="preserve"> </t>
        </is>
      </c>
      <c r="D4" s="6" t="n">
        <v>816</v>
      </c>
      <c r="E4" s="4" t="inlineStr">
        <is>
          <t xml:space="preserve"> </t>
        </is>
      </c>
      <c r="F4" s="6" t="n">
        <v>866</v>
      </c>
    </row>
    <row r="5">
      <c r="A5" s="4" t="inlineStr">
        <is>
          <t>SEC Inquiry alleged gains</t>
        </is>
      </c>
      <c r="B5" s="5" t="n">
        <v>265</v>
      </c>
      <c r="C5" s="4" t="inlineStr">
        <is>
          <t xml:space="preserve"> </t>
        </is>
      </c>
      <c r="D5" s="5" t="n">
        <v>265</v>
      </c>
      <c r="E5" s="4" t="inlineStr">
        <is>
          <t xml:space="preserve"> </t>
        </is>
      </c>
      <c r="F5" s="4" t="inlineStr">
        <is>
          <t xml:space="preserve"> </t>
        </is>
      </c>
    </row>
    <row r="6">
      <c r="A6" s="4" t="inlineStr">
        <is>
          <t>SEC Settlement</t>
        </is>
      </c>
      <c r="B6" s="4" t="inlineStr">
        <is>
          <t xml:space="preserve"> </t>
        </is>
      </c>
      <c r="C6" s="4" t="inlineStr">
        <is>
          <t xml:space="preserve"> </t>
        </is>
      </c>
      <c r="D6" s="5" t="n">
        <v>1500</v>
      </c>
      <c r="E6" s="4" t="inlineStr">
        <is>
          <t xml:space="preserve"> </t>
        </is>
      </c>
      <c r="F6" s="4" t="inlineStr">
        <is>
          <t xml:space="preserve"> </t>
        </is>
      </c>
    </row>
    <row r="7">
      <c r="A7" s="4" t="inlineStr">
        <is>
          <t>Product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ies</t>
        </is>
      </c>
      <c r="B9" s="5" t="n">
        <v>5000</v>
      </c>
      <c r="C9" s="4" t="inlineStr">
        <is>
          <t xml:space="preserve"> </t>
        </is>
      </c>
      <c r="D9" s="6" t="n">
        <v>5000</v>
      </c>
      <c r="E9" s="4" t="inlineStr">
        <is>
          <t xml:space="preserve"> </t>
        </is>
      </c>
      <c r="F9" s="5" t="n">
        <v>3600</v>
      </c>
    </row>
    <row r="10">
      <c r="A10" s="4" t="inlineStr">
        <is>
          <t>Repurchase commitments, repurchases during the period | Claim</t>
        </is>
      </c>
      <c r="B10" s="4" t="inlineStr">
        <is>
          <t xml:space="preserve"> </t>
        </is>
      </c>
      <c r="C10" s="4" t="inlineStr">
        <is>
          <t xml:space="preserve"> </t>
        </is>
      </c>
      <c r="D10" s="5" t="n">
        <v>0</v>
      </c>
      <c r="E10" s="5" t="n">
        <v>0</v>
      </c>
      <c r="F10" s="4" t="inlineStr">
        <is>
          <t xml:space="preserve"> </t>
        </is>
      </c>
    </row>
    <row r="11">
      <c r="A11" s="4" t="inlineStr">
        <is>
          <t>Mortgage warranty claims filed | Claim</t>
        </is>
      </c>
      <c r="B11" s="4" t="inlineStr">
        <is>
          <t xml:space="preserve"> </t>
        </is>
      </c>
      <c r="C11" s="4" t="inlineStr">
        <is>
          <t xml:space="preserve"> </t>
        </is>
      </c>
      <c r="D11" s="5" t="n">
        <v>0</v>
      </c>
      <c r="E11" s="5" t="n">
        <v>0</v>
      </c>
      <c r="F11" s="4" t="inlineStr">
        <is>
          <t xml:space="preserve"> </t>
        </is>
      </c>
    </row>
    <row r="12">
      <c r="A12" s="4" t="inlineStr">
        <is>
          <t>Product repurchas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ies</t>
        </is>
      </c>
      <c r="B14" s="5" t="n">
        <v>189400</v>
      </c>
      <c r="C14" s="4" t="inlineStr">
        <is>
          <t xml:space="preserve"> </t>
        </is>
      </c>
      <c r="D14" s="6" t="n">
        <v>189400</v>
      </c>
      <c r="E14" s="4" t="inlineStr">
        <is>
          <t xml:space="preserve"> </t>
        </is>
      </c>
      <c r="F14" s="6" t="n">
        <v>141000</v>
      </c>
    </row>
    <row r="15">
      <c r="A15" s="4" t="inlineStr">
        <is>
          <t>Loan Re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commitments, repurchases during the period | Claim</t>
        </is>
      </c>
      <c r="B17" s="4" t="inlineStr">
        <is>
          <t xml:space="preserve"> </t>
        </is>
      </c>
      <c r="C17" s="4" t="inlineStr">
        <is>
          <t xml:space="preserve"> </t>
        </is>
      </c>
      <c r="D17" s="5" t="n">
        <v>0</v>
      </c>
      <c r="E17" s="4" t="inlineStr">
        <is>
          <t xml:space="preserve"> </t>
        </is>
      </c>
      <c r="F17" s="4" t="inlineStr">
        <is>
          <t xml:space="preserve"> </t>
        </is>
      </c>
    </row>
    <row r="18">
      <c r="A18" s="4" t="inlineStr">
        <is>
          <t>Mortgage warranty claims filed | Claim</t>
        </is>
      </c>
      <c r="B18" s="4" t="inlineStr">
        <is>
          <t xml:space="preserve"> </t>
        </is>
      </c>
      <c r="C18" s="4" t="inlineStr">
        <is>
          <t xml:space="preserve"> </t>
        </is>
      </c>
      <c r="D18" s="5" t="n">
        <v>0</v>
      </c>
      <c r="E18" s="4" t="inlineStr">
        <is>
          <t xml:space="preserve"> </t>
        </is>
      </c>
      <c r="F18" s="4" t="inlineStr">
        <is>
          <t xml:space="preserve"> </t>
        </is>
      </c>
    </row>
    <row r="19">
      <c r="A19" s="4" t="inlineStr">
        <is>
          <t>CountryPla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RLCs recorded at fair value</t>
        </is>
      </c>
      <c r="B21" s="5" t="n">
        <v>37000</v>
      </c>
      <c r="C21" s="4" t="inlineStr">
        <is>
          <t xml:space="preserve"> </t>
        </is>
      </c>
      <c r="D21" s="6" t="n">
        <v>37000</v>
      </c>
      <c r="E21" s="4" t="inlineStr">
        <is>
          <t xml:space="preserve"> </t>
        </is>
      </c>
      <c r="F21" s="4" t="inlineStr">
        <is>
          <t xml:space="preserve"> </t>
        </is>
      </c>
    </row>
    <row r="22">
      <c r="A22" s="4" t="inlineStr">
        <is>
          <t>Recognized (loss) gain on outstanding IRLCs</t>
        </is>
      </c>
      <c r="B22" s="5" t="n">
        <v>-9</v>
      </c>
      <c r="C22" s="6" t="n">
        <v>-5</v>
      </c>
      <c r="D22" s="5" t="n">
        <v>31</v>
      </c>
      <c r="E22" s="6" t="n">
        <v>42</v>
      </c>
      <c r="F22" s="4" t="inlineStr">
        <is>
          <t xml:space="preserve"> </t>
        </is>
      </c>
    </row>
    <row r="23">
      <c r="A23" s="4" t="inlineStr">
        <is>
          <t>Forward Commitments Recorded at Fair Value</t>
        </is>
      </c>
      <c r="B23" s="5" t="n">
        <v>6600</v>
      </c>
      <c r="C23" s="4" t="inlineStr">
        <is>
          <t xml:space="preserve"> </t>
        </is>
      </c>
      <c r="D23" s="5" t="n">
        <v>6600</v>
      </c>
      <c r="E23" s="4" t="inlineStr">
        <is>
          <t xml:space="preserve"> </t>
        </is>
      </c>
      <c r="F23" s="4" t="inlineStr">
        <is>
          <t xml:space="preserve"> </t>
        </is>
      </c>
    </row>
    <row r="24">
      <c r="A24" s="4" t="inlineStr">
        <is>
          <t>Recognized gain (loss) on the forward sales and whole loan commitments</t>
        </is>
      </c>
      <c r="B24" s="6" t="n">
        <v>178</v>
      </c>
      <c r="C24" s="6" t="n">
        <v>79</v>
      </c>
      <c r="D24" s="6" t="n">
        <v>-84</v>
      </c>
      <c r="E24" s="6" t="n">
        <v>-268</v>
      </c>
      <c r="F2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Oct. 01, 2022</t>
        </is>
      </c>
      <c r="C1" s="2" t="inlineStr">
        <is>
          <t>Apr. 02, 2022</t>
        </is>
      </c>
    </row>
    <row r="2">
      <c r="A2" s="3" t="inlineStr">
        <is>
          <t>Loan Contracts with Off-Balance Sheet Commitments</t>
        </is>
      </c>
      <c r="B2" s="4" t="inlineStr">
        <is>
          <t xml:space="preserve"> </t>
        </is>
      </c>
      <c r="C2" s="4" t="inlineStr">
        <is>
          <t xml:space="preserve"> </t>
        </is>
      </c>
    </row>
    <row r="3">
      <c r="A3" s="4" t="inlineStr">
        <is>
          <t>Construction loan contract amount</t>
        </is>
      </c>
      <c r="B3" s="6" t="n">
        <v>3397</v>
      </c>
      <c r="C3" s="6" t="n">
        <v>9330</v>
      </c>
    </row>
    <row r="4">
      <c r="A4" s="4" t="inlineStr">
        <is>
          <t>Construction Advances</t>
        </is>
      </c>
      <c r="B4" s="5" t="n">
        <v>-993</v>
      </c>
      <c r="C4" s="5" t="n">
        <v>-3547</v>
      </c>
    </row>
    <row r="5">
      <c r="A5" s="4" t="inlineStr">
        <is>
          <t>Remaining construction contingent commitment</t>
        </is>
      </c>
      <c r="B5" s="6" t="n">
        <v>2404</v>
      </c>
      <c r="C5" s="6" t="n">
        <v>57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Redeemable Noncontrolling Interest (Details) - USD ($) $ in Thousands</t>
        </is>
      </c>
      <c r="B1" s="2" t="inlineStr">
        <is>
          <t>3 Months Ended</t>
        </is>
      </c>
      <c r="F1" s="2" t="inlineStr">
        <is>
          <t>6 Months Ended</t>
        </is>
      </c>
    </row>
    <row r="2">
      <c r="B2" s="2" t="inlineStr">
        <is>
          <t>Oct. 01, 2022</t>
        </is>
      </c>
      <c r="C2" s="2" t="inlineStr">
        <is>
          <t>Jul. 02, 2022</t>
        </is>
      </c>
      <c r="D2" s="2" t="inlineStr">
        <is>
          <t>Oct. 02, 2021</t>
        </is>
      </c>
      <c r="E2" s="2" t="inlineStr">
        <is>
          <t>Jul. 03, 2021</t>
        </is>
      </c>
      <c r="F2" s="2" t="inlineStr">
        <is>
          <t>Oct. 01, 2022</t>
        </is>
      </c>
      <c r="G2" s="2" t="inlineStr">
        <is>
          <t>Oct. 02,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51562</v>
      </c>
      <c r="C4" s="6" t="n">
        <v>830455</v>
      </c>
      <c r="D4" s="6" t="n">
        <v>699067</v>
      </c>
      <c r="E4" s="6" t="n">
        <v>683640</v>
      </c>
      <c r="F4" s="6" t="n">
        <v>830455</v>
      </c>
      <c r="G4" s="6" t="n">
        <v>683640</v>
      </c>
    </row>
    <row r="5">
      <c r="A5" s="4" t="inlineStr">
        <is>
          <t>Net income attributable to Cavco common stockholders</t>
        </is>
      </c>
      <c r="B5" s="5" t="n">
        <v>74116</v>
      </c>
      <c r="C5" s="5" t="n">
        <v>59602</v>
      </c>
      <c r="D5" s="5" t="n">
        <v>37610</v>
      </c>
      <c r="E5" s="5" t="n">
        <v>27046</v>
      </c>
      <c r="F5" s="5" t="n">
        <v>133718</v>
      </c>
      <c r="G5" s="5" t="n">
        <v>64656</v>
      </c>
    </row>
    <row r="6">
      <c r="A6" s="4" t="inlineStr">
        <is>
          <t>Other comprehensive income, net</t>
        </is>
      </c>
      <c r="B6" s="5" t="n">
        <v>-303</v>
      </c>
      <c r="C6" s="5" t="n">
        <v>-112</v>
      </c>
      <c r="D6" s="5" t="n">
        <v>-13</v>
      </c>
      <c r="E6" s="5" t="n">
        <v>-13</v>
      </c>
      <c r="F6" s="4" t="inlineStr">
        <is>
          <t xml:space="preserve"> </t>
        </is>
      </c>
      <c r="G6" s="4" t="inlineStr">
        <is>
          <t xml:space="preserve"> </t>
        </is>
      </c>
    </row>
    <row r="7">
      <c r="A7" s="4" t="inlineStr">
        <is>
          <t>Issuance of common stock under stock incentive plans</t>
        </is>
      </c>
      <c r="B7" s="5" t="n">
        <v>1457</v>
      </c>
      <c r="C7" s="5" t="n">
        <v>-848</v>
      </c>
      <c r="D7" s="5" t="n">
        <v>2729</v>
      </c>
      <c r="E7" s="5" t="n">
        <v>136</v>
      </c>
      <c r="F7" s="4" t="inlineStr">
        <is>
          <t xml:space="preserve"> </t>
        </is>
      </c>
      <c r="G7" s="4" t="inlineStr">
        <is>
          <t xml:space="preserve"> </t>
        </is>
      </c>
    </row>
    <row r="8">
      <c r="A8" s="4" t="inlineStr">
        <is>
          <t>Stock-based compensation</t>
        </is>
      </c>
      <c r="B8" s="5" t="n">
        <v>2100</v>
      </c>
      <c r="C8" s="5" t="n">
        <v>1425</v>
      </c>
      <c r="D8" s="5" t="n">
        <v>1317</v>
      </c>
      <c r="E8" s="5" t="n">
        <v>1100</v>
      </c>
      <c r="F8" s="4" t="inlineStr">
        <is>
          <t xml:space="preserve"> </t>
        </is>
      </c>
      <c r="G8" s="4" t="inlineStr">
        <is>
          <t xml:space="preserve"> </t>
        </is>
      </c>
    </row>
    <row r="9">
      <c r="A9" s="4" t="inlineStr">
        <is>
          <t>Common stock repurchases</t>
        </is>
      </c>
      <c r="B9" s="4" t="inlineStr">
        <is>
          <t xml:space="preserve"> </t>
        </is>
      </c>
      <c r="C9" s="5" t="n">
        <v>-38960</v>
      </c>
      <c r="D9" s="5" t="n">
        <v>-7594</v>
      </c>
      <c r="E9" s="5" t="n">
        <v>-12842</v>
      </c>
      <c r="F9" s="4" t="inlineStr">
        <is>
          <t xml:space="preserve"> </t>
        </is>
      </c>
      <c r="G9" s="4" t="inlineStr">
        <is>
          <t xml:space="preserve"> </t>
        </is>
      </c>
    </row>
    <row r="10">
      <c r="A10" s="4" t="inlineStr">
        <is>
          <t>Ending balance</t>
        </is>
      </c>
      <c r="B10" s="5" t="n">
        <v>928932</v>
      </c>
      <c r="C10" s="5" t="n">
        <v>851562</v>
      </c>
      <c r="D10" s="5" t="n">
        <v>733116</v>
      </c>
      <c r="E10" s="5" t="n">
        <v>699067</v>
      </c>
      <c r="F10" s="5" t="n">
        <v>928932</v>
      </c>
      <c r="G10" s="5" t="n">
        <v>733116</v>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677</v>
      </c>
      <c r="C12" s="5" t="n">
        <v>825</v>
      </c>
      <c r="D12" s="5" t="n">
        <v>0</v>
      </c>
      <c r="E12" s="5" t="n">
        <v>0</v>
      </c>
      <c r="F12" s="5" t="n">
        <v>825</v>
      </c>
      <c r="G12" s="5" t="n">
        <v>0</v>
      </c>
    </row>
    <row r="13">
      <c r="A13" s="4" t="inlineStr">
        <is>
          <t>Initial value of noncontrolling interest upon transaction</t>
        </is>
      </c>
      <c r="B13" s="4" t="inlineStr">
        <is>
          <t xml:space="preserve"> </t>
        </is>
      </c>
      <c r="C13" s="4" t="inlineStr">
        <is>
          <t xml:space="preserve"> </t>
        </is>
      </c>
      <c r="D13" s="5" t="n">
        <v>1235</v>
      </c>
      <c r="E13" s="4" t="inlineStr">
        <is>
          <t xml:space="preserve"> </t>
        </is>
      </c>
      <c r="F13" s="4" t="inlineStr">
        <is>
          <t xml:space="preserve"> </t>
        </is>
      </c>
      <c r="G13" s="4" t="inlineStr">
        <is>
          <t xml:space="preserve"> </t>
        </is>
      </c>
    </row>
    <row r="14">
      <c r="A14" s="4" t="inlineStr">
        <is>
          <t>Net Income (Loss) Attributable to Noncontrolling Interest</t>
        </is>
      </c>
      <c r="B14" s="5" t="n">
        <v>82</v>
      </c>
      <c r="C14" s="5" t="n">
        <v>92</v>
      </c>
      <c r="D14" s="5" t="n">
        <v>73</v>
      </c>
      <c r="E14" s="5" t="n">
        <v>0</v>
      </c>
      <c r="F14" s="4" t="inlineStr">
        <is>
          <t xml:space="preserve"> </t>
        </is>
      </c>
      <c r="G14" s="4" t="inlineStr">
        <is>
          <t xml:space="preserve"> </t>
        </is>
      </c>
    </row>
    <row r="15">
      <c r="A15" s="4" t="inlineStr">
        <is>
          <t>Other comprehensive income</t>
        </is>
      </c>
      <c r="B15" s="5" t="n">
        <v>0</v>
      </c>
      <c r="C15" s="5" t="n">
        <v>0</v>
      </c>
      <c r="D15" s="5" t="n">
        <v>0</v>
      </c>
      <c r="E15" s="5" t="n">
        <v>0</v>
      </c>
      <c r="F15" s="4" t="inlineStr">
        <is>
          <t xml:space="preserve"> </t>
        </is>
      </c>
      <c r="G15" s="4" t="inlineStr">
        <is>
          <t xml:space="preserve"> </t>
        </is>
      </c>
    </row>
    <row r="16">
      <c r="A16" s="4" t="inlineStr">
        <is>
          <t>Distributions</t>
        </is>
      </c>
      <c r="B16" s="5" t="n">
        <v>240</v>
      </c>
      <c r="C16" s="5" t="n">
        <v>240</v>
      </c>
      <c r="D16" s="5" t="n">
        <v>180</v>
      </c>
      <c r="E16" s="4" t="inlineStr">
        <is>
          <t xml:space="preserve"> </t>
        </is>
      </c>
      <c r="F16" s="4" t="inlineStr">
        <is>
          <t xml:space="preserve"> </t>
        </is>
      </c>
      <c r="G16" s="4" t="inlineStr">
        <is>
          <t xml:space="preserve"> </t>
        </is>
      </c>
    </row>
    <row r="17">
      <c r="A17" s="4" t="inlineStr">
        <is>
          <t>Subsequent change in redemption value</t>
        </is>
      </c>
      <c r="B17" s="5" t="n">
        <v>4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t>
        </is>
      </c>
      <c r="B18" s="6" t="n">
        <v>926</v>
      </c>
      <c r="C18" s="6" t="n">
        <v>677</v>
      </c>
      <c r="D18" s="6" t="n">
        <v>1128</v>
      </c>
      <c r="E18" s="6" t="n">
        <v>0</v>
      </c>
      <c r="F18" s="6" t="n">
        <v>926</v>
      </c>
      <c r="G18" s="6" t="n">
        <v>1128</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common stock, shares issued</t>
        </is>
      </c>
      <c r="B21" s="5" t="n">
        <v>9298235</v>
      </c>
      <c r="C21" s="5" t="n">
        <v>9292278</v>
      </c>
      <c r="D21" s="5" t="n">
        <v>9245721</v>
      </c>
      <c r="E21" s="5" t="n">
        <v>9241256</v>
      </c>
      <c r="F21" s="5" t="n">
        <v>9292278</v>
      </c>
      <c r="G21" s="5" t="n">
        <v>9241256</v>
      </c>
    </row>
    <row r="22">
      <c r="A22" s="4" t="inlineStr">
        <is>
          <t>Issuance of common stock under stock incentive plans, shares</t>
        </is>
      </c>
      <c r="B22" s="5" t="n">
        <v>15917</v>
      </c>
      <c r="C22" s="5" t="n">
        <v>5957</v>
      </c>
      <c r="D22" s="5" t="n">
        <v>29295</v>
      </c>
      <c r="E22" s="5" t="n">
        <v>4465</v>
      </c>
      <c r="F22" s="4" t="inlineStr">
        <is>
          <t xml:space="preserve"> </t>
        </is>
      </c>
      <c r="G22" s="4" t="inlineStr">
        <is>
          <t xml:space="preserve"> </t>
        </is>
      </c>
    </row>
    <row r="23">
      <c r="A23" s="4" t="inlineStr">
        <is>
          <t>Ending balance, common stock, shares issued</t>
        </is>
      </c>
      <c r="B23" s="5" t="n">
        <v>9314152</v>
      </c>
      <c r="C23" s="5" t="n">
        <v>9298235</v>
      </c>
      <c r="D23" s="5" t="n">
        <v>9275016</v>
      </c>
      <c r="E23" s="5" t="n">
        <v>9245721</v>
      </c>
      <c r="F23" s="5" t="n">
        <v>9314152</v>
      </c>
      <c r="G23" s="5" t="n">
        <v>9275016</v>
      </c>
    </row>
    <row r="24">
      <c r="A24" s="4" t="inlineStr">
        <is>
          <t>Beginning balance</t>
        </is>
      </c>
      <c r="B24" s="6" t="n">
        <v>93</v>
      </c>
      <c r="C24" s="6" t="n">
        <v>93</v>
      </c>
      <c r="D24" s="6" t="n">
        <v>92</v>
      </c>
      <c r="E24" s="6" t="n">
        <v>92</v>
      </c>
      <c r="F24" s="6" t="n">
        <v>93</v>
      </c>
      <c r="G24" s="6" t="n">
        <v>92</v>
      </c>
    </row>
    <row r="25">
      <c r="A25" s="4" t="inlineStr">
        <is>
          <t>Net income attributable to Cavco common stockholders</t>
        </is>
      </c>
      <c r="B25" s="5" t="n">
        <v>0</v>
      </c>
      <c r="C25" s="5" t="n">
        <v>0</v>
      </c>
      <c r="D25" s="5" t="n">
        <v>0</v>
      </c>
      <c r="E25" s="5" t="n">
        <v>0</v>
      </c>
      <c r="F25" s="4" t="inlineStr">
        <is>
          <t xml:space="preserve"> </t>
        </is>
      </c>
      <c r="G25" s="4" t="inlineStr">
        <is>
          <t xml:space="preserve"> </t>
        </is>
      </c>
    </row>
    <row r="26">
      <c r="A26" s="4" t="inlineStr">
        <is>
          <t>Other comprehensive income, net</t>
        </is>
      </c>
      <c r="B26" s="5" t="n">
        <v>0</v>
      </c>
      <c r="C26" s="5" t="n">
        <v>0</v>
      </c>
      <c r="D26" s="5" t="n">
        <v>0</v>
      </c>
      <c r="E26" s="5" t="n">
        <v>0</v>
      </c>
      <c r="F26" s="4" t="inlineStr">
        <is>
          <t xml:space="preserve"> </t>
        </is>
      </c>
      <c r="G26" s="4" t="inlineStr">
        <is>
          <t xml:space="preserve"> </t>
        </is>
      </c>
    </row>
    <row r="27">
      <c r="A27" s="4" t="inlineStr">
        <is>
          <t>Issuance of common stock under stock incentive plans</t>
        </is>
      </c>
      <c r="B27" s="5" t="n">
        <v>0</v>
      </c>
      <c r="C27" s="5" t="n">
        <v>0</v>
      </c>
      <c r="D27" s="5" t="n">
        <v>1</v>
      </c>
      <c r="E27" s="5" t="n">
        <v>0</v>
      </c>
      <c r="F27" s="4" t="inlineStr">
        <is>
          <t xml:space="preserve"> </t>
        </is>
      </c>
      <c r="G27" s="4" t="inlineStr">
        <is>
          <t xml:space="preserve"> </t>
        </is>
      </c>
    </row>
    <row r="28">
      <c r="A28" s="4" t="inlineStr">
        <is>
          <t>Stock-based compensation</t>
        </is>
      </c>
      <c r="B28" s="5" t="n">
        <v>0</v>
      </c>
      <c r="C28" s="5" t="n">
        <v>0</v>
      </c>
      <c r="D28" s="5" t="n">
        <v>0</v>
      </c>
      <c r="E28" s="5" t="n">
        <v>0</v>
      </c>
      <c r="F28" s="4" t="inlineStr">
        <is>
          <t xml:space="preserve"> </t>
        </is>
      </c>
      <c r="G28" s="4" t="inlineStr">
        <is>
          <t xml:space="preserve"> </t>
        </is>
      </c>
    </row>
    <row r="29">
      <c r="A29" s="4" t="inlineStr">
        <is>
          <t>Ending balance</t>
        </is>
      </c>
      <c r="B29" s="5" t="n">
        <v>93</v>
      </c>
      <c r="C29" s="5" t="n">
        <v>93</v>
      </c>
      <c r="D29" s="5" t="n">
        <v>93</v>
      </c>
      <c r="E29" s="5" t="n">
        <v>92</v>
      </c>
      <c r="F29" s="5" t="n">
        <v>93</v>
      </c>
      <c r="G29" s="5" t="n">
        <v>93</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100000</v>
      </c>
      <c r="C32" s="5" t="n">
        <v>-61040</v>
      </c>
      <c r="D32" s="5" t="n">
        <v>14283</v>
      </c>
      <c r="E32" s="5" t="n">
        <v>1441</v>
      </c>
      <c r="F32" s="5" t="n">
        <v>-61040</v>
      </c>
      <c r="G32" s="5" t="n">
        <v>1441</v>
      </c>
    </row>
    <row r="33">
      <c r="A33" s="4" t="inlineStr">
        <is>
          <t>Net income attributable to Cavco common stockholders</t>
        </is>
      </c>
      <c r="B33" s="5" t="n">
        <v>0</v>
      </c>
      <c r="C33" s="5" t="n">
        <v>0</v>
      </c>
      <c r="D33" s="5" t="n">
        <v>0</v>
      </c>
      <c r="E33" s="5" t="n">
        <v>0</v>
      </c>
      <c r="F33" s="4" t="inlineStr">
        <is>
          <t xml:space="preserve"> </t>
        </is>
      </c>
      <c r="G33" s="4" t="inlineStr">
        <is>
          <t xml:space="preserve"> </t>
        </is>
      </c>
    </row>
    <row r="34">
      <c r="A34" s="4" t="inlineStr">
        <is>
          <t>Other comprehensive income, net</t>
        </is>
      </c>
      <c r="B34" s="5" t="n">
        <v>0</v>
      </c>
      <c r="C34" s="5" t="n">
        <v>0</v>
      </c>
      <c r="D34" s="5" t="n">
        <v>0</v>
      </c>
      <c r="E34" s="5" t="n">
        <v>0</v>
      </c>
      <c r="F34" s="4" t="inlineStr">
        <is>
          <t xml:space="preserve"> </t>
        </is>
      </c>
      <c r="G34" s="4" t="inlineStr">
        <is>
          <t xml:space="preserve"> </t>
        </is>
      </c>
    </row>
    <row r="35">
      <c r="A35" s="4" t="inlineStr">
        <is>
          <t>Issuance of common stock under stock incentive plans</t>
        </is>
      </c>
      <c r="B35" s="5" t="n">
        <v>0</v>
      </c>
      <c r="C35" s="5" t="n">
        <v>0</v>
      </c>
      <c r="D35" s="5" t="n">
        <v>0</v>
      </c>
      <c r="E35" s="5" t="n">
        <v>0</v>
      </c>
      <c r="F35" s="4" t="inlineStr">
        <is>
          <t xml:space="preserve"> </t>
        </is>
      </c>
      <c r="G35" s="4" t="inlineStr">
        <is>
          <t xml:space="preserve"> </t>
        </is>
      </c>
    </row>
    <row r="36">
      <c r="A36" s="4" t="inlineStr">
        <is>
          <t>Stock-based compensation</t>
        </is>
      </c>
      <c r="B36" s="5" t="n">
        <v>0</v>
      </c>
      <c r="C36" s="5" t="n">
        <v>0</v>
      </c>
      <c r="D36" s="5" t="n">
        <v>0</v>
      </c>
      <c r="E36" s="5" t="n">
        <v>0</v>
      </c>
      <c r="F36" s="4" t="inlineStr">
        <is>
          <t xml:space="preserve"> </t>
        </is>
      </c>
      <c r="G36" s="4" t="inlineStr">
        <is>
          <t xml:space="preserve"> </t>
        </is>
      </c>
    </row>
    <row r="37">
      <c r="A37" s="4" t="inlineStr">
        <is>
          <t>Common stock repurchases</t>
        </is>
      </c>
      <c r="B37" s="4" t="inlineStr">
        <is>
          <t xml:space="preserve"> </t>
        </is>
      </c>
      <c r="C37" s="5" t="n">
        <v>-38960</v>
      </c>
      <c r="D37" s="5" t="n">
        <v>-7594</v>
      </c>
      <c r="E37" s="5" t="n">
        <v>-12842</v>
      </c>
      <c r="F37" s="4" t="inlineStr">
        <is>
          <t xml:space="preserve"> </t>
        </is>
      </c>
      <c r="G37" s="4" t="inlineStr">
        <is>
          <t xml:space="preserve"> </t>
        </is>
      </c>
    </row>
    <row r="38">
      <c r="A38" s="4" t="inlineStr">
        <is>
          <t>Ending balance</t>
        </is>
      </c>
      <c r="B38" s="5" t="n">
        <v>-100000</v>
      </c>
      <c r="C38" s="5" t="n">
        <v>-100000</v>
      </c>
      <c r="D38" s="5" t="n">
        <v>21877</v>
      </c>
      <c r="E38" s="5" t="n">
        <v>14283</v>
      </c>
      <c r="F38" s="5" t="n">
        <v>-100000</v>
      </c>
      <c r="G38" s="5" t="n">
        <v>21877</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263626</v>
      </c>
      <c r="C41" s="5" t="n">
        <v>263049</v>
      </c>
      <c r="D41" s="5" t="n">
        <v>255071</v>
      </c>
      <c r="E41" s="5" t="n">
        <v>253835</v>
      </c>
      <c r="F41" s="5" t="n">
        <v>263049</v>
      </c>
      <c r="G41" s="5" t="n">
        <v>253835</v>
      </c>
    </row>
    <row r="42">
      <c r="A42" s="4" t="inlineStr">
        <is>
          <t>Net income attributable to Cavco common stockholders</t>
        </is>
      </c>
      <c r="B42" s="5" t="n">
        <v>0</v>
      </c>
      <c r="C42" s="5" t="n">
        <v>0</v>
      </c>
      <c r="D42" s="5" t="n">
        <v>0</v>
      </c>
      <c r="E42" s="5" t="n">
        <v>0</v>
      </c>
      <c r="F42" s="4" t="inlineStr">
        <is>
          <t xml:space="preserve"> </t>
        </is>
      </c>
      <c r="G42" s="4" t="inlineStr">
        <is>
          <t xml:space="preserve"> </t>
        </is>
      </c>
    </row>
    <row r="43">
      <c r="A43" s="4" t="inlineStr">
        <is>
          <t>Other comprehensive income, net</t>
        </is>
      </c>
      <c r="B43" s="5" t="n">
        <v>0</v>
      </c>
      <c r="C43" s="5" t="n">
        <v>0</v>
      </c>
      <c r="D43" s="5" t="n">
        <v>0</v>
      </c>
      <c r="E43" s="5" t="n">
        <v>0</v>
      </c>
      <c r="F43" s="4" t="inlineStr">
        <is>
          <t xml:space="preserve"> </t>
        </is>
      </c>
      <c r="G43" s="4" t="inlineStr">
        <is>
          <t xml:space="preserve"> </t>
        </is>
      </c>
    </row>
    <row r="44">
      <c r="A44" s="4" t="inlineStr">
        <is>
          <t>Issuance of common stock under stock incentive plans</t>
        </is>
      </c>
      <c r="B44" s="5" t="n">
        <v>1457</v>
      </c>
      <c r="C44" s="5" t="n">
        <v>-848</v>
      </c>
      <c r="D44" s="5" t="n">
        <v>2728</v>
      </c>
      <c r="E44" s="5" t="n">
        <v>136</v>
      </c>
      <c r="F44" s="4" t="inlineStr">
        <is>
          <t xml:space="preserve"> </t>
        </is>
      </c>
      <c r="G44" s="4" t="inlineStr">
        <is>
          <t xml:space="preserve"> </t>
        </is>
      </c>
    </row>
    <row r="45">
      <c r="A45" s="4" t="inlineStr">
        <is>
          <t>Stock-based compensation</t>
        </is>
      </c>
      <c r="B45" s="5" t="n">
        <v>2100</v>
      </c>
      <c r="C45" s="5" t="n">
        <v>1425</v>
      </c>
      <c r="D45" s="5" t="n">
        <v>1317</v>
      </c>
      <c r="E45" s="5" t="n">
        <v>1100</v>
      </c>
      <c r="F45" s="4" t="inlineStr">
        <is>
          <t xml:space="preserve"> </t>
        </is>
      </c>
      <c r="G45" s="4" t="inlineStr">
        <is>
          <t xml:space="preserve"> </t>
        </is>
      </c>
    </row>
    <row r="46">
      <c r="A46" s="4" t="inlineStr">
        <is>
          <t>Ending balance</t>
        </is>
      </c>
      <c r="B46" s="5" t="n">
        <v>267183</v>
      </c>
      <c r="C46" s="5" t="n">
        <v>263626</v>
      </c>
      <c r="D46" s="5" t="n">
        <v>259116</v>
      </c>
      <c r="E46" s="5" t="n">
        <v>255071</v>
      </c>
      <c r="F46" s="5" t="n">
        <v>267183</v>
      </c>
      <c r="G46" s="5" t="n">
        <v>259116</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5" t="n">
        <v>688358</v>
      </c>
      <c r="C49" s="5" t="n">
        <v>628756</v>
      </c>
      <c r="D49" s="5" t="n">
        <v>458103</v>
      </c>
      <c r="E49" s="5" t="n">
        <v>431057</v>
      </c>
      <c r="F49" s="5" t="n">
        <v>628756</v>
      </c>
      <c r="G49" s="5" t="n">
        <v>431057</v>
      </c>
    </row>
    <row r="50">
      <c r="A50" s="4" t="inlineStr">
        <is>
          <t>Net income attributable to Cavco common stockholders</t>
        </is>
      </c>
      <c r="B50" s="5" t="n">
        <v>74116</v>
      </c>
      <c r="C50" s="5" t="n">
        <v>59602</v>
      </c>
      <c r="D50" s="5" t="n">
        <v>37610</v>
      </c>
      <c r="E50" s="5" t="n">
        <v>27046</v>
      </c>
      <c r="F50" s="4" t="inlineStr">
        <is>
          <t xml:space="preserve"> </t>
        </is>
      </c>
      <c r="G50" s="4" t="inlineStr">
        <is>
          <t xml:space="preserve"> </t>
        </is>
      </c>
    </row>
    <row r="51">
      <c r="A51" s="4" t="inlineStr">
        <is>
          <t>Other comprehensive income, net</t>
        </is>
      </c>
      <c r="B51" s="5" t="n">
        <v>0</v>
      </c>
      <c r="C51" s="5" t="n">
        <v>0</v>
      </c>
      <c r="D51" s="5" t="n">
        <v>0</v>
      </c>
      <c r="E51" s="5" t="n">
        <v>0</v>
      </c>
      <c r="F51" s="4" t="inlineStr">
        <is>
          <t xml:space="preserve"> </t>
        </is>
      </c>
      <c r="G51" s="4" t="inlineStr">
        <is>
          <t xml:space="preserve"> </t>
        </is>
      </c>
    </row>
    <row r="52">
      <c r="A52" s="4" t="inlineStr">
        <is>
          <t>Issuance of common stock under stock incentive plans</t>
        </is>
      </c>
      <c r="B52" s="5" t="n">
        <v>0</v>
      </c>
      <c r="C52" s="5" t="n">
        <v>0</v>
      </c>
      <c r="D52" s="5" t="n">
        <v>0</v>
      </c>
      <c r="E52" s="5" t="n">
        <v>0</v>
      </c>
      <c r="F52" s="4" t="inlineStr">
        <is>
          <t xml:space="preserve"> </t>
        </is>
      </c>
      <c r="G52" s="4" t="inlineStr">
        <is>
          <t xml:space="preserve"> </t>
        </is>
      </c>
    </row>
    <row r="53">
      <c r="A53" s="4" t="inlineStr">
        <is>
          <t>Stock-based compensation</t>
        </is>
      </c>
      <c r="B53" s="5" t="n">
        <v>0</v>
      </c>
      <c r="C53" s="5" t="n">
        <v>0</v>
      </c>
      <c r="D53" s="5" t="n">
        <v>0</v>
      </c>
      <c r="E53" s="5" t="n">
        <v>0</v>
      </c>
      <c r="F53" s="4" t="inlineStr">
        <is>
          <t xml:space="preserve"> </t>
        </is>
      </c>
      <c r="G53" s="4" t="inlineStr">
        <is>
          <t xml:space="preserve"> </t>
        </is>
      </c>
    </row>
    <row r="54">
      <c r="A54" s="4" t="inlineStr">
        <is>
          <t>Ending balance</t>
        </is>
      </c>
      <c r="B54" s="5" t="n">
        <v>762474</v>
      </c>
      <c r="C54" s="5" t="n">
        <v>688358</v>
      </c>
      <c r="D54" s="5" t="n">
        <v>495713</v>
      </c>
      <c r="E54" s="5" t="n">
        <v>458103</v>
      </c>
      <c r="F54" s="5" t="n">
        <v>762474</v>
      </c>
      <c r="G54" s="5" t="n">
        <v>495713</v>
      </c>
    </row>
    <row r="55">
      <c r="A55" s="4" t="inlineStr">
        <is>
          <t>Accumulated 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515</v>
      </c>
      <c r="C57" s="5" t="n">
        <v>-403</v>
      </c>
      <c r="D57" s="5" t="n">
        <v>84</v>
      </c>
      <c r="E57" s="5" t="n">
        <v>97</v>
      </c>
      <c r="F57" s="5" t="n">
        <v>-403</v>
      </c>
      <c r="G57" s="5" t="n">
        <v>97</v>
      </c>
    </row>
    <row r="58">
      <c r="A58" s="4" t="inlineStr">
        <is>
          <t>Net income attributable to Cavco common stockholders</t>
        </is>
      </c>
      <c r="B58" s="5" t="n">
        <v>0</v>
      </c>
      <c r="C58" s="5" t="n">
        <v>0</v>
      </c>
      <c r="D58" s="5" t="n">
        <v>0</v>
      </c>
      <c r="E58" s="5" t="n">
        <v>0</v>
      </c>
      <c r="F58" s="4" t="inlineStr">
        <is>
          <t xml:space="preserve"> </t>
        </is>
      </c>
      <c r="G58" s="4" t="inlineStr">
        <is>
          <t xml:space="preserve"> </t>
        </is>
      </c>
    </row>
    <row r="59">
      <c r="A59" s="4" t="inlineStr">
        <is>
          <t>Other comprehensive income, net</t>
        </is>
      </c>
      <c r="B59" s="5" t="n">
        <v>-303</v>
      </c>
      <c r="C59" s="5" t="n">
        <v>-112</v>
      </c>
      <c r="D59" s="5" t="n">
        <v>-13</v>
      </c>
      <c r="E59" s="5" t="n">
        <v>-13</v>
      </c>
      <c r="F59" s="4" t="inlineStr">
        <is>
          <t xml:space="preserve"> </t>
        </is>
      </c>
      <c r="G59" s="4" t="inlineStr">
        <is>
          <t xml:space="preserve"> </t>
        </is>
      </c>
    </row>
    <row r="60">
      <c r="A60" s="4" t="inlineStr">
        <is>
          <t>Issuance of common stock under stock incentive plans</t>
        </is>
      </c>
      <c r="B60" s="5" t="n">
        <v>0</v>
      </c>
      <c r="C60" s="5" t="n">
        <v>0</v>
      </c>
      <c r="D60" s="5" t="n">
        <v>0</v>
      </c>
      <c r="E60" s="5" t="n">
        <v>0</v>
      </c>
      <c r="F60" s="4" t="inlineStr">
        <is>
          <t xml:space="preserve"> </t>
        </is>
      </c>
      <c r="G60" s="4" t="inlineStr">
        <is>
          <t xml:space="preserve"> </t>
        </is>
      </c>
    </row>
    <row r="61">
      <c r="A61" s="4" t="inlineStr">
        <is>
          <t>Stock-based compensation</t>
        </is>
      </c>
      <c r="B61" s="5" t="n">
        <v>0</v>
      </c>
      <c r="C61" s="5" t="n">
        <v>0</v>
      </c>
      <c r="D61" s="5" t="n">
        <v>0</v>
      </c>
      <c r="E61" s="5" t="n">
        <v>0</v>
      </c>
      <c r="F61" s="4" t="inlineStr">
        <is>
          <t xml:space="preserve"> </t>
        </is>
      </c>
      <c r="G61" s="4" t="inlineStr">
        <is>
          <t xml:space="preserve"> </t>
        </is>
      </c>
    </row>
    <row r="62">
      <c r="A62" s="4" t="inlineStr">
        <is>
          <t>Ending balance</t>
        </is>
      </c>
      <c r="B62" s="5" t="n">
        <v>-818</v>
      </c>
      <c r="C62" s="5" t="n">
        <v>-515</v>
      </c>
      <c r="D62" s="5" t="n">
        <v>71</v>
      </c>
      <c r="E62" s="5" t="n">
        <v>84</v>
      </c>
      <c r="F62" s="6" t="n">
        <v>-818</v>
      </c>
      <c r="G62" s="6" t="n">
        <v>71</v>
      </c>
    </row>
    <row r="63">
      <c r="A63" s="4"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nder stock incentive plans</t>
        </is>
      </c>
      <c r="B65" s="5" t="n">
        <v>0</v>
      </c>
      <c r="C65" s="5" t="n">
        <v>0</v>
      </c>
      <c r="D65" s="5" t="n">
        <v>0</v>
      </c>
      <c r="E65" s="5" t="n">
        <v>0</v>
      </c>
      <c r="F65" s="4" t="inlineStr">
        <is>
          <t xml:space="preserve"> </t>
        </is>
      </c>
      <c r="G65" s="4" t="inlineStr">
        <is>
          <t xml:space="preserve"> </t>
        </is>
      </c>
    </row>
    <row r="66">
      <c r="A66" s="4" t="inlineStr">
        <is>
          <t>Stock-based compensation</t>
        </is>
      </c>
      <c r="B66" s="6" t="n">
        <v>0</v>
      </c>
      <c r="C66" s="6" t="n">
        <v>0</v>
      </c>
      <c r="D66" s="6" t="n">
        <v>0</v>
      </c>
      <c r="E66" s="6" t="n">
        <v>0</v>
      </c>
      <c r="F66" s="4" t="inlineStr">
        <is>
          <t xml:space="preserve"> </t>
        </is>
      </c>
      <c r="G66"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Oct. 01, 2022</t>
        </is>
      </c>
      <c r="C2" s="2" t="inlineStr">
        <is>
          <t>Jul. 02, 2022</t>
        </is>
      </c>
      <c r="D2" s="2" t="inlineStr">
        <is>
          <t>Oct. 02, 2021</t>
        </is>
      </c>
      <c r="E2" s="2" t="inlineStr">
        <is>
          <t>Jul. 03, 2021</t>
        </is>
      </c>
      <c r="F2" s="2" t="inlineStr">
        <is>
          <t>Oct. 01, 2022</t>
        </is>
      </c>
      <c r="G2" s="2" t="inlineStr">
        <is>
          <t>Oct. 02, 2021</t>
        </is>
      </c>
    </row>
    <row r="3">
      <c r="A3" s="3" t="inlineStr">
        <is>
          <t>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avco common stockholders</t>
        </is>
      </c>
      <c r="B4" s="6" t="n">
        <v>74116</v>
      </c>
      <c r="C4" s="6" t="n">
        <v>59602</v>
      </c>
      <c r="D4" s="6" t="n">
        <v>37610</v>
      </c>
      <c r="E4" s="6" t="n">
        <v>27046</v>
      </c>
      <c r="F4" s="6" t="n">
        <v>133718</v>
      </c>
      <c r="G4" s="6" t="n">
        <v>64656</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8903703</v>
      </c>
      <c r="C6" s="4" t="inlineStr">
        <is>
          <t xml:space="preserve"> </t>
        </is>
      </c>
      <c r="D6" s="5" t="n">
        <v>9190866</v>
      </c>
      <c r="E6" s="4" t="inlineStr">
        <is>
          <t xml:space="preserve"> </t>
        </is>
      </c>
      <c r="F6" s="5" t="n">
        <v>8910933</v>
      </c>
      <c r="G6" s="5" t="n">
        <v>9194577</v>
      </c>
    </row>
    <row r="7">
      <c r="A7" s="4" t="inlineStr">
        <is>
          <t>Effect of dilutive securities</t>
        </is>
      </c>
      <c r="B7" s="5" t="n">
        <v>75294</v>
      </c>
      <c r="C7" s="4" t="inlineStr">
        <is>
          <t xml:space="preserve"> </t>
        </is>
      </c>
      <c r="D7" s="5" t="n">
        <v>82270</v>
      </c>
      <c r="E7" s="4" t="inlineStr">
        <is>
          <t xml:space="preserve"> </t>
        </is>
      </c>
      <c r="F7" s="5" t="n">
        <v>72492</v>
      </c>
      <c r="G7" s="5" t="n">
        <v>79863</v>
      </c>
    </row>
    <row r="8">
      <c r="A8" s="4" t="inlineStr">
        <is>
          <t>Diluted</t>
        </is>
      </c>
      <c r="B8" s="5" t="n">
        <v>8978997</v>
      </c>
      <c r="C8" s="4" t="inlineStr">
        <is>
          <t xml:space="preserve"> </t>
        </is>
      </c>
      <c r="D8" s="5" t="n">
        <v>9273136</v>
      </c>
      <c r="E8" s="4" t="inlineStr">
        <is>
          <t xml:space="preserve"> </t>
        </is>
      </c>
      <c r="F8" s="5" t="n">
        <v>8983425</v>
      </c>
      <c r="G8" s="5" t="n">
        <v>9274440</v>
      </c>
    </row>
    <row r="9">
      <c r="A9" s="3" t="inlineStr">
        <is>
          <t>Net income per share attributable to Cavc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usd per share)</t>
        </is>
      </c>
      <c r="B10" s="7" t="n">
        <v>8.32</v>
      </c>
      <c r="C10" s="4" t="inlineStr">
        <is>
          <t xml:space="preserve"> </t>
        </is>
      </c>
      <c r="D10" s="7" t="n">
        <v>4.09</v>
      </c>
      <c r="E10" s="4" t="inlineStr">
        <is>
          <t xml:space="preserve"> </t>
        </is>
      </c>
      <c r="F10" s="7" t="n">
        <v>15.01</v>
      </c>
      <c r="G10" s="7" t="n">
        <v>7.03</v>
      </c>
    </row>
    <row r="11">
      <c r="A11" s="3" t="inlineStr">
        <is>
          <t>Diluted Net income per share attributable to Cavc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usd per share)</t>
        </is>
      </c>
      <c r="B12" s="7" t="n">
        <v>8.25</v>
      </c>
      <c r="C12" s="4" t="inlineStr">
        <is>
          <t xml:space="preserve"> </t>
        </is>
      </c>
      <c r="D12" s="7" t="n">
        <v>4.06</v>
      </c>
      <c r="E12" s="4" t="inlineStr">
        <is>
          <t xml:space="preserve"> </t>
        </is>
      </c>
      <c r="F12" s="7" t="n">
        <v>14.88</v>
      </c>
      <c r="G12" s="7" t="n">
        <v>6.97</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tock equivalents excluded from computation</t>
        </is>
      </c>
      <c r="B15" s="5" t="n">
        <v>413</v>
      </c>
      <c r="C15" s="4" t="inlineStr">
        <is>
          <t xml:space="preserve"> </t>
        </is>
      </c>
      <c r="D15" s="5" t="n">
        <v>2808</v>
      </c>
      <c r="E15" s="4" t="inlineStr">
        <is>
          <t xml:space="preserve"> </t>
        </is>
      </c>
      <c r="F15" s="5" t="n">
        <v>596</v>
      </c>
      <c r="G15" s="5" t="n">
        <v>5417</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Oct. 01, 2022</t>
        </is>
      </c>
      <c r="C1" s="2" t="inlineStr">
        <is>
          <t>Apr. 02, 2022</t>
        </is>
      </c>
    </row>
    <row r="2">
      <c r="A2" s="4" t="inlineStr">
        <is>
          <t>Book Value</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Non-marketable equity investments</t>
        </is>
      </c>
      <c r="B4" s="6" t="n">
        <v>20761</v>
      </c>
      <c r="C4" s="6" t="n">
        <v>20479</v>
      </c>
    </row>
    <row r="5">
      <c r="A5" s="4" t="inlineStr">
        <is>
          <t>Consumer loans receivable</t>
        </is>
      </c>
      <c r="B5" s="5" t="n">
        <v>46970</v>
      </c>
      <c r="C5" s="5" t="n">
        <v>49884</v>
      </c>
    </row>
    <row r="6">
      <c r="A6" s="4" t="inlineStr">
        <is>
          <t>Commercial loans receivable</t>
        </is>
      </c>
      <c r="B6" s="5" t="n">
        <v>76105</v>
      </c>
      <c r="C6" s="5" t="n">
        <v>68566</v>
      </c>
    </row>
    <row r="7">
      <c r="A7" s="4" t="inlineStr">
        <is>
          <t>Other secured financing</t>
        </is>
      </c>
      <c r="B7" s="5" t="n">
        <v>-2585</v>
      </c>
      <c r="C7" s="5" t="n">
        <v>-2933</v>
      </c>
    </row>
    <row r="8">
      <c r="A8" s="4" t="inlineStr">
        <is>
          <t>Book Value | Available-for-sale deb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Investments</t>
        </is>
      </c>
      <c r="B10" s="5" t="n">
        <v>19488</v>
      </c>
      <c r="C10" s="5" t="n">
        <v>17760</v>
      </c>
    </row>
    <row r="11">
      <c r="A11" s="4" t="inlineStr">
        <is>
          <t>Book Value | Marketable equity securitie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Investments</t>
        </is>
      </c>
      <c r="B13" s="5" t="n">
        <v>14441</v>
      </c>
      <c r="C13" s="5" t="n">
        <v>16780</v>
      </c>
    </row>
    <row r="14">
      <c r="A14" s="4" t="inlineStr">
        <is>
          <t>Estimated Fair Valu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Non-marketable equity investments</t>
        </is>
      </c>
      <c r="B16" s="5" t="n">
        <v>20761</v>
      </c>
      <c r="C16" s="5" t="n">
        <v>20479</v>
      </c>
    </row>
    <row r="17">
      <c r="A17" s="4" t="inlineStr">
        <is>
          <t>Consumer loans receivable</t>
        </is>
      </c>
      <c r="B17" s="5" t="n">
        <v>53340</v>
      </c>
      <c r="C17" s="5" t="n">
        <v>53354</v>
      </c>
    </row>
    <row r="18">
      <c r="A18" s="4" t="inlineStr">
        <is>
          <t>Commercial loans receivable</t>
        </is>
      </c>
      <c r="B18" s="5" t="n">
        <v>71878</v>
      </c>
      <c r="C18" s="5" t="n">
        <v>65942</v>
      </c>
    </row>
    <row r="19">
      <c r="A19" s="4" t="inlineStr">
        <is>
          <t>Other secured financing</t>
        </is>
      </c>
      <c r="B19" s="5" t="n">
        <v>-2468</v>
      </c>
      <c r="C19" s="5" t="n">
        <v>-3119</v>
      </c>
    </row>
    <row r="20">
      <c r="A20" s="4" t="inlineStr">
        <is>
          <t>Estimated Fair Value | Available-for-sale debt securitie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Investments</t>
        </is>
      </c>
      <c r="B22" s="5" t="n">
        <v>19488</v>
      </c>
      <c r="C22" s="5" t="n">
        <v>17760</v>
      </c>
    </row>
    <row r="23">
      <c r="A23" s="4" t="inlineStr">
        <is>
          <t>Estimated Fair Value | Marketable equity securitie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vestments</t>
        </is>
      </c>
      <c r="B25" s="6" t="n">
        <v>14441</v>
      </c>
      <c r="C25" s="6" t="n">
        <v>167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01, 2022</t>
        </is>
      </c>
    </row>
    <row r="3">
      <c r="A3" s="3" t="inlineStr">
        <is>
          <t>Investments, Debt and Equity Securities [Abstract]</t>
        </is>
      </c>
      <c r="B3" s="4" t="inlineStr">
        <is>
          <t xml:space="preserve"> </t>
        </is>
      </c>
    </row>
    <row r="4">
      <c r="A4" s="4" t="inlineStr">
        <is>
          <t>Investments</t>
        </is>
      </c>
      <c r="B4" s="4" t="inlineStr">
        <is>
          <t xml:space="preserve">Investments Investments consisted of the following (in thousands): October 1, April 2, Available-for-sale debt securities $ 19,488 $ 17,760 Marketable equity securities 14,441 16,780 Non-marketable equity investments 20,761 20,479 54,690 55,019 Less short-term investments (16,367) (20,086) $ 38,323 $ 34,933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investments in manufactured housing distributors. The amortized cost and fair value of our investments in available-for-sale debt securities, by security type are shown in the table below (in thousands): October 1, 2022 April 2, 2022 Amortized Fair Amortized Cost Fair Residential mortgage-backed securities $ 3,161 $ 3,059 $ 1,668 $ 1,613 State and political subdivision debt securities 6,560 6,208 10,100 9,906 Corporate debt securities 10,802 10,221 6,502 6,241 $ 20,523 $ 19,488 $ 18,270 $ 17,760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October 1, 2022 Amortized Fair Due in less than one year $ 1,443 $ 1,423 Due after one year through five years 14,521 13,610 Due after five years through ten years 1,005 1,007 Due after ten years 393 389 Mortgage-backed securities 3,161 3,059 $ 20,523 $ 19,488 There were no gross gains or losses realized on the sale of available-for-sale debt securities during the three and six months ended October 1, 2022 or October 2, 2021. Net investment gains and losses on marketable equity securities were as follows (in thousands): Three Months Ended Six Months Ended October 1, October 2, October 1, October 2, Marketable equity securities Net (loss) gain recognized during the period $ (233) $ 243 $ (2,575) $ 1,939 Less: Net loss (gain) recognized on securities sold during the period 216 (143) 290 (279) Unrealized (loss) gain recognized during the period on securities still held $ (17) $ 100 $ (2,285) $ 1,66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Oct. 01, 2022 USD ($) Loans</t>
        </is>
      </c>
      <c r="C1" s="2" t="inlineStr">
        <is>
          <t>Apr. 02, 2022 USD ($) Loans</t>
        </is>
      </c>
    </row>
    <row r="2">
      <c r="A2" s="3" t="inlineStr">
        <is>
          <t>Fair Value Disclosures [Abstract]</t>
        </is>
      </c>
      <c r="B2" s="4" t="inlineStr">
        <is>
          <t xml:space="preserve"> </t>
        </is>
      </c>
      <c r="C2" s="4" t="inlineStr">
        <is>
          <t xml:space="preserve"> </t>
        </is>
      </c>
    </row>
    <row r="3">
      <c r="A3" s="4" t="inlineStr">
        <is>
          <t>Number of loans serviced with MSRs | Loans</t>
        </is>
      </c>
      <c r="B3" s="5" t="n">
        <v>4153</v>
      </c>
      <c r="C3" s="5" t="n">
        <v>4346</v>
      </c>
    </row>
    <row r="4">
      <c r="A4" s="4" t="inlineStr">
        <is>
          <t>Weighted average servicing fee</t>
        </is>
      </c>
      <c r="B4" s="11" t="n">
        <v>0.003474</v>
      </c>
      <c r="C4" s="11" t="n">
        <v>0.003476</v>
      </c>
    </row>
    <row r="5">
      <c r="A5" s="4" t="inlineStr">
        <is>
          <t>Capitalized servicing multiple</t>
        </is>
      </c>
      <c r="B5" s="8" t="n">
        <v>1.097</v>
      </c>
      <c r="C5" s="8" t="n">
        <v>0.8507</v>
      </c>
    </row>
    <row r="6">
      <c r="A6" s="4" t="inlineStr">
        <is>
          <t>Capitalized servicing rate</t>
        </is>
      </c>
      <c r="B6" s="12" t="n">
        <v>0.00381</v>
      </c>
      <c r="C6" s="11" t="n">
        <v>0.002957</v>
      </c>
    </row>
    <row r="7">
      <c r="A7" s="4" t="inlineStr">
        <is>
          <t>Serviced portfolio with MSRs</t>
        </is>
      </c>
      <c r="B7" s="6" t="n">
        <v>535339</v>
      </c>
      <c r="C7" s="6" t="n">
        <v>560178</v>
      </c>
    </row>
    <row r="8">
      <c r="A8" s="4" t="inlineStr">
        <is>
          <t>Mortgage servicing rights</t>
        </is>
      </c>
      <c r="B8" s="6" t="n">
        <v>2039</v>
      </c>
      <c r="C8" s="6" t="n">
        <v>16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Apr. 02,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0100</v>
      </c>
      <c r="C4" s="6" t="n">
        <v>14000</v>
      </c>
      <c r="D4" s="6" t="n">
        <v>37300</v>
      </c>
      <c r="E4" s="6" t="n">
        <v>28800</v>
      </c>
      <c r="F4" s="4" t="inlineStr">
        <is>
          <t xml:space="preserve"> </t>
        </is>
      </c>
    </row>
    <row r="5">
      <c r="A5" s="4" t="inlineStr">
        <is>
          <t>Accounts receivable</t>
        </is>
      </c>
      <c r="B5" s="5" t="n">
        <v>5100</v>
      </c>
      <c r="C5" s="4" t="inlineStr">
        <is>
          <t xml:space="preserve"> </t>
        </is>
      </c>
      <c r="D5" s="5" t="n">
        <v>5100</v>
      </c>
      <c r="E5" s="4" t="inlineStr">
        <is>
          <t xml:space="preserve"> </t>
        </is>
      </c>
      <c r="F5" s="6" t="n">
        <v>3300</v>
      </c>
    </row>
    <row r="6">
      <c r="A6" s="4" t="inlineStr">
        <is>
          <t>Commercial loans receivable</t>
        </is>
      </c>
      <c r="B6" s="6" t="n">
        <v>2200</v>
      </c>
      <c r="C6" s="4" t="inlineStr">
        <is>
          <t xml:space="preserve"> </t>
        </is>
      </c>
      <c r="D6" s="6" t="n">
        <v>2200</v>
      </c>
      <c r="E6" s="4" t="inlineStr">
        <is>
          <t xml:space="preserve"> </t>
        </is>
      </c>
      <c r="F6" s="6" t="n">
        <v>26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Thousands</t>
        </is>
      </c>
      <c r="B1" s="2" t="inlineStr">
        <is>
          <t>3 Months Ended</t>
        </is>
      </c>
      <c r="D1" s="2" t="inlineStr">
        <is>
          <t>6 Months Ended</t>
        </is>
      </c>
    </row>
    <row r="2">
      <c r="B2" s="2" t="inlineStr">
        <is>
          <t>Oct. 01, 2022 USD ($)</t>
        </is>
      </c>
      <c r="C2" s="2" t="inlineStr">
        <is>
          <t>Oct. 02, 2021 USD ($)</t>
        </is>
      </c>
      <c r="D2" s="2" t="inlineStr">
        <is>
          <t>Oct. 01, 2022 USD ($) Segment</t>
        </is>
      </c>
      <c r="E2" s="2" t="inlineStr">
        <is>
          <t>Oct. 02, 2021 USD ($)</t>
        </is>
      </c>
      <c r="F2" s="2" t="inlineStr">
        <is>
          <t>Apr. 02,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et revenue</t>
        </is>
      </c>
      <c r="B5" s="6" t="n">
        <v>577392</v>
      </c>
      <c r="C5" s="6" t="n">
        <v>359543</v>
      </c>
      <c r="D5" s="6" t="n">
        <v>1165730</v>
      </c>
      <c r="E5" s="6" t="n">
        <v>689965</v>
      </c>
      <c r="F5" s="4" t="inlineStr">
        <is>
          <t xml:space="preserve"> </t>
        </is>
      </c>
    </row>
    <row r="6">
      <c r="A6" s="4" t="inlineStr">
        <is>
          <t>Income before income taxes</t>
        </is>
      </c>
      <c r="B6" s="5" t="n">
        <v>92811</v>
      </c>
      <c r="C6" s="5" t="n">
        <v>49021</v>
      </c>
      <c r="D6" s="5" t="n">
        <v>172121</v>
      </c>
      <c r="E6" s="5" t="n">
        <v>84499</v>
      </c>
      <c r="F6" s="4" t="inlineStr">
        <is>
          <t xml:space="preserve"> </t>
        </is>
      </c>
    </row>
    <row r="7">
      <c r="A7" s="4" t="inlineStr">
        <is>
          <t>Total assets</t>
        </is>
      </c>
      <c r="B7" s="5" t="n">
        <v>1264666</v>
      </c>
      <c r="C7" s="4" t="inlineStr">
        <is>
          <t xml:space="preserve"> </t>
        </is>
      </c>
      <c r="D7" s="5" t="n">
        <v>1264666</v>
      </c>
      <c r="E7" s="4" t="inlineStr">
        <is>
          <t xml:space="preserve"> </t>
        </is>
      </c>
      <c r="F7" s="6" t="n">
        <v>1154972</v>
      </c>
    </row>
    <row r="8">
      <c r="A8" s="4" t="inlineStr">
        <is>
          <t>Factory-built hou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559602</v>
      </c>
      <c r="C10" s="5" t="n">
        <v>342094</v>
      </c>
      <c r="D10" s="5" t="n">
        <v>1132199</v>
      </c>
      <c r="E10" s="5" t="n">
        <v>654377</v>
      </c>
      <c r="F10" s="4" t="inlineStr">
        <is>
          <t xml:space="preserve"> </t>
        </is>
      </c>
    </row>
    <row r="11">
      <c r="A11" s="4" t="inlineStr">
        <is>
          <t>Income before income taxes</t>
        </is>
      </c>
      <c r="B11" s="5" t="n">
        <v>90374</v>
      </c>
      <c r="C11" s="5" t="n">
        <v>46893</v>
      </c>
      <c r="D11" s="5" t="n">
        <v>170146</v>
      </c>
      <c r="E11" s="5" t="n">
        <v>80452</v>
      </c>
      <c r="F11" s="4" t="inlineStr">
        <is>
          <t xml:space="preserve"> </t>
        </is>
      </c>
    </row>
    <row r="12">
      <c r="A12" s="4" t="inlineStr">
        <is>
          <t>Total assets</t>
        </is>
      </c>
      <c r="B12" s="5" t="n">
        <v>1096450</v>
      </c>
      <c r="C12" s="4" t="inlineStr">
        <is>
          <t xml:space="preserve"> </t>
        </is>
      </c>
      <c r="D12" s="5" t="n">
        <v>1096450</v>
      </c>
      <c r="E12" s="4" t="inlineStr">
        <is>
          <t xml:space="preserve"> </t>
        </is>
      </c>
      <c r="F12" s="5" t="n">
        <v>929535</v>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7790</v>
      </c>
      <c r="C15" s="5" t="n">
        <v>17449</v>
      </c>
      <c r="D15" s="5" t="n">
        <v>33531</v>
      </c>
      <c r="E15" s="5" t="n">
        <v>35588</v>
      </c>
      <c r="F15" s="4" t="inlineStr">
        <is>
          <t xml:space="preserve"> </t>
        </is>
      </c>
    </row>
    <row r="16">
      <c r="A16" s="4" t="inlineStr">
        <is>
          <t>Income before income taxes</t>
        </is>
      </c>
      <c r="B16" s="5" t="n">
        <v>2437</v>
      </c>
      <c r="C16" s="6" t="n">
        <v>2128</v>
      </c>
      <c r="D16" s="5" t="n">
        <v>1975</v>
      </c>
      <c r="E16" s="6" t="n">
        <v>4047</v>
      </c>
      <c r="F16" s="4" t="inlineStr">
        <is>
          <t xml:space="preserve"> </t>
        </is>
      </c>
    </row>
    <row r="17">
      <c r="A17" s="4" t="inlineStr">
        <is>
          <t>Total assets</t>
        </is>
      </c>
      <c r="B17" s="6" t="n">
        <v>168216</v>
      </c>
      <c r="C17" s="4" t="inlineStr">
        <is>
          <t xml:space="preserve"> </t>
        </is>
      </c>
      <c r="D17" s="6" t="n">
        <v>168216</v>
      </c>
      <c r="E17" s="4" t="inlineStr">
        <is>
          <t xml:space="preserve"> </t>
        </is>
      </c>
      <c r="F17" s="6" t="n">
        <v>2254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8" customWidth="1" min="2" max="2"/>
  </cols>
  <sheetData>
    <row r="1">
      <c r="A1" s="1" t="inlineStr">
        <is>
          <t>Subsequent Events (Details) - Subsequent event $ in Thousands</t>
        </is>
      </c>
      <c r="B1" s="2" t="inlineStr">
        <is>
          <t>Oct. 27, 2022 USD ($) Claim</t>
        </is>
      </c>
    </row>
    <row r="2">
      <c r="A2" s="3" t="inlineStr">
        <is>
          <t>Subsequent Event [Line Items]</t>
        </is>
      </c>
      <c r="B2" s="4" t="inlineStr">
        <is>
          <t xml:space="preserve"> </t>
        </is>
      </c>
    </row>
    <row r="3">
      <c r="A3" s="4" t="inlineStr">
        <is>
          <t>Date of subsequent event</t>
        </is>
      </c>
      <c r="B3" s="4" t="inlineStr">
        <is>
          <t>Oct. 27,  2022</t>
        </is>
      </c>
    </row>
    <row r="4">
      <c r="A4" s="4" t="inlineStr">
        <is>
          <t>Business Combination, Price of Acquisition, Expected | $</t>
        </is>
      </c>
      <c r="B4" s="6" t="n">
        <v>93000</v>
      </c>
    </row>
    <row r="5">
      <c r="A5" s="4" t="inlineStr">
        <is>
          <t>Retail stores</t>
        </is>
      </c>
      <c r="B5" s="4" t="inlineStr">
        <is>
          <t xml:space="preserve"> </t>
        </is>
      </c>
    </row>
    <row r="6">
      <c r="A6" s="3" t="inlineStr">
        <is>
          <t>Subsequent Event [Line Items]</t>
        </is>
      </c>
      <c r="B6" s="4" t="inlineStr">
        <is>
          <t xml:space="preserve"> </t>
        </is>
      </c>
    </row>
    <row r="7">
      <c r="A7" s="4" t="inlineStr">
        <is>
          <t>Number of Locations Acquired</t>
        </is>
      </c>
      <c r="B7" s="5" t="n">
        <v>22</v>
      </c>
    </row>
    <row r="8">
      <c r="A8" s="4" t="inlineStr">
        <is>
          <t>Manufacturing facilities</t>
        </is>
      </c>
      <c r="B8" s="4" t="inlineStr">
        <is>
          <t xml:space="preserve"> </t>
        </is>
      </c>
    </row>
    <row r="9">
      <c r="A9" s="3" t="inlineStr">
        <is>
          <t>Subsequent Event [Line Items]</t>
        </is>
      </c>
      <c r="B9" s="4" t="inlineStr">
        <is>
          <t xml:space="preserve"> </t>
        </is>
      </c>
    </row>
    <row r="10">
      <c r="A10" s="4" t="inlineStr">
        <is>
          <t>Number of Locations Acquired</t>
        </is>
      </c>
      <c r="B10" s="5"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October 1, April 2, Raw materials $ 93,358 $ 95,929 Work in process 29,600 30,638 Finished goods 111,007 117,404 $ 233,965 $ 243,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6:32Z</dcterms:created>
  <dcterms:modified xmlns:dcterms="http://purl.org/dc/terms/" xmlns:xsi="http://www.w3.org/2001/XMLSchema-instance" xsi:type="dcterms:W3CDTF">2022-11-04T20:06:32Z</dcterms:modified>
</cp:coreProperties>
</file>